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DESCRIPTION OF BUSINESS" sheetId="6" state="visible" r:id="rId6"/>
    <sheet xmlns:r="http://schemas.openxmlformats.org/officeDocument/2006/relationships" name="2. BASIS OF PRESENTATION AND SI" sheetId="7" state="visible" r:id="rId7"/>
    <sheet xmlns:r="http://schemas.openxmlformats.org/officeDocument/2006/relationships" name="3. VARIABLE INTEREST ENTITIES" sheetId="8" state="visible" r:id="rId8"/>
    <sheet xmlns:r="http://schemas.openxmlformats.org/officeDocument/2006/relationships" name="4. PROPERTY, PLANT AND EQUIPMEN" sheetId="9" state="visible" r:id="rId9"/>
    <sheet xmlns:r="http://schemas.openxmlformats.org/officeDocument/2006/relationships" name="5. INVESTMENTS" sheetId="10" state="visible" r:id="rId10"/>
    <sheet xmlns:r="http://schemas.openxmlformats.org/officeDocument/2006/relationships" name="6. FAIR VALUE ACCOUNTING" sheetId="11" state="visible" r:id="rId11"/>
    <sheet xmlns:r="http://schemas.openxmlformats.org/officeDocument/2006/relationships" name="7. INTANGIBLE ASSETS" sheetId="12" state="visible" r:id="rId12"/>
    <sheet xmlns:r="http://schemas.openxmlformats.org/officeDocument/2006/relationships" name="8. LEASES" sheetId="13" state="visible" r:id="rId13"/>
    <sheet xmlns:r="http://schemas.openxmlformats.org/officeDocument/2006/relationships" name="9. RELATED PARTY TRANSACTIONS" sheetId="14" state="visible" r:id="rId14"/>
    <sheet xmlns:r="http://schemas.openxmlformats.org/officeDocument/2006/relationships" name="10. EQUITY" sheetId="15" state="visible" r:id="rId15"/>
    <sheet xmlns:r="http://schemas.openxmlformats.org/officeDocument/2006/relationships" name="11. COMMITMENTS AND CONTINGENCI" sheetId="16" state="visible" r:id="rId16"/>
    <sheet xmlns:r="http://schemas.openxmlformats.org/officeDocument/2006/relationships" name="12. STOCK BASED COMPENSATION" sheetId="17" state="visible" r:id="rId17"/>
    <sheet xmlns:r="http://schemas.openxmlformats.org/officeDocument/2006/relationships" name="13. NET LOSS PER SHARE" sheetId="18" state="visible" r:id="rId18"/>
    <sheet xmlns:r="http://schemas.openxmlformats.org/officeDocument/2006/relationships" name="14. INCOME TAXES" sheetId="19" state="visible" r:id="rId19"/>
    <sheet xmlns:r="http://schemas.openxmlformats.org/officeDocument/2006/relationships" name="15. SEGMENT INFORMATION" sheetId="20" state="visible" r:id="rId20"/>
    <sheet xmlns:r="http://schemas.openxmlformats.org/officeDocument/2006/relationships" name="16. COMPARATIVE FIGURES" sheetId="21" state="visible" r:id="rId21"/>
    <sheet xmlns:r="http://schemas.openxmlformats.org/officeDocument/2006/relationships" name="17. SUBSEQUENT EVENTS" sheetId="22" state="visible" r:id="rId22"/>
    <sheet xmlns:r="http://schemas.openxmlformats.org/officeDocument/2006/relationships" name="2. BASIS OF PRESENTATION AND _2" sheetId="23" state="visible" r:id="rId23"/>
    <sheet xmlns:r="http://schemas.openxmlformats.org/officeDocument/2006/relationships" name="3. VARIABLE INTEREST ENTITIES (" sheetId="24" state="visible" r:id="rId24"/>
    <sheet xmlns:r="http://schemas.openxmlformats.org/officeDocument/2006/relationships" name="4. PROPERTY, PLANT AND EQUIPM_2" sheetId="25" state="visible" r:id="rId25"/>
    <sheet xmlns:r="http://schemas.openxmlformats.org/officeDocument/2006/relationships" name="5. INVESTMENTS (Tables)" sheetId="26" state="visible" r:id="rId26"/>
    <sheet xmlns:r="http://schemas.openxmlformats.org/officeDocument/2006/relationships" name="6. FAIR VALUE ACCOUNTING (Table" sheetId="27" state="visible" r:id="rId27"/>
    <sheet xmlns:r="http://schemas.openxmlformats.org/officeDocument/2006/relationships" name="7. INTANGIBLE ASSETS (Tables)" sheetId="28" state="visible" r:id="rId28"/>
    <sheet xmlns:r="http://schemas.openxmlformats.org/officeDocument/2006/relationships" name="8. LEASES (Tables)" sheetId="29" state="visible" r:id="rId29"/>
    <sheet xmlns:r="http://schemas.openxmlformats.org/officeDocument/2006/relationships" name="10. EQUITY (Tables)" sheetId="30" state="visible" r:id="rId30"/>
    <sheet xmlns:r="http://schemas.openxmlformats.org/officeDocument/2006/relationships" name="11. COMMITMENTS AND CONTINGEN_2" sheetId="31" state="visible" r:id="rId31"/>
    <sheet xmlns:r="http://schemas.openxmlformats.org/officeDocument/2006/relationships" name="12. STOCK BASED COMPENSATION (T" sheetId="32" state="visible" r:id="rId32"/>
    <sheet xmlns:r="http://schemas.openxmlformats.org/officeDocument/2006/relationships" name="13. NET LOSS PER SHARE (Tables)" sheetId="33" state="visible" r:id="rId33"/>
    <sheet xmlns:r="http://schemas.openxmlformats.org/officeDocument/2006/relationships" name="3. VARIABLE INTEREST ENTITY (De" sheetId="34" state="visible" r:id="rId34"/>
    <sheet xmlns:r="http://schemas.openxmlformats.org/officeDocument/2006/relationships" name="4. PROPERTY, PLANT AND EQUIPM_3" sheetId="35" state="visible" r:id="rId35"/>
    <sheet xmlns:r="http://schemas.openxmlformats.org/officeDocument/2006/relationships" name="4. PROPERTY, PLANT AND EQUIPM_4" sheetId="36" state="visible" r:id="rId36"/>
    <sheet xmlns:r="http://schemas.openxmlformats.org/officeDocument/2006/relationships" name="5. INVESTMENTS (Details)" sheetId="37" state="visible" r:id="rId37"/>
    <sheet xmlns:r="http://schemas.openxmlformats.org/officeDocument/2006/relationships" name="6. FAIR VALUE ACCOUNTING (Detai" sheetId="38" state="visible" r:id="rId38"/>
    <sheet xmlns:r="http://schemas.openxmlformats.org/officeDocument/2006/relationships" name="6. FAIR VALUE ACCOUNTING (Det_2" sheetId="39" state="visible" r:id="rId39"/>
    <sheet xmlns:r="http://schemas.openxmlformats.org/officeDocument/2006/relationships" name="7. INTANGIBLE ASSETS (Details)" sheetId="40" state="visible" r:id="rId40"/>
    <sheet xmlns:r="http://schemas.openxmlformats.org/officeDocument/2006/relationships" name="7. INTANGIBLE ASSETS (Details 1" sheetId="41" state="visible" r:id="rId41"/>
    <sheet xmlns:r="http://schemas.openxmlformats.org/officeDocument/2006/relationships" name="7. INTANGIBLE ASSETS (Details N" sheetId="42" state="visible" r:id="rId42"/>
    <sheet xmlns:r="http://schemas.openxmlformats.org/officeDocument/2006/relationships" name="8. LEASES (Details)" sheetId="43" state="visible" r:id="rId43"/>
    <sheet xmlns:r="http://schemas.openxmlformats.org/officeDocument/2006/relationships" name="8. LEASES (Details Narrative)" sheetId="44" state="visible" r:id="rId44"/>
    <sheet xmlns:r="http://schemas.openxmlformats.org/officeDocument/2006/relationships" name="9. RELATED PARTY TRANSACTIONS (" sheetId="45" state="visible" r:id="rId45"/>
    <sheet xmlns:r="http://schemas.openxmlformats.org/officeDocument/2006/relationships" name="10. EQUITY (Details)" sheetId="46" state="visible" r:id="rId46"/>
    <sheet xmlns:r="http://schemas.openxmlformats.org/officeDocument/2006/relationships" name="10. EQUITY (Details Narrative)" sheetId="47" state="visible" r:id="rId47"/>
    <sheet xmlns:r="http://schemas.openxmlformats.org/officeDocument/2006/relationships" name="11. COMMITMENTS AND CONTINGEN_3" sheetId="48" state="visible" r:id="rId48"/>
    <sheet xmlns:r="http://schemas.openxmlformats.org/officeDocument/2006/relationships" name="12. STOCK BASED COMPENSATION (D" sheetId="49" state="visible" r:id="rId49"/>
    <sheet xmlns:r="http://schemas.openxmlformats.org/officeDocument/2006/relationships" name="12. STOCK BASED COMPENSATION _2" sheetId="50" state="visible" r:id="rId50"/>
    <sheet xmlns:r="http://schemas.openxmlformats.org/officeDocument/2006/relationships" name="12. STOCK BASED COMPENSATION _3" sheetId="51" state="visible" r:id="rId51"/>
    <sheet xmlns:r="http://schemas.openxmlformats.org/officeDocument/2006/relationships" name="13. NET INCOME (LOSS) PER SHARE" sheetId="52" state="visible" r:id="rId52"/>
    <sheet xmlns:r="http://schemas.openxmlformats.org/officeDocument/2006/relationships" name="14. INCOME TAXES (Details Narra" sheetId="53" state="visible" r:id="rId53"/>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8</t>
  </si>
  <si>
    <t>Oct. 31, 2018</t>
  </si>
  <si>
    <t>Document And Entity Information</t>
  </si>
  <si>
    <t>Entity Registrant Name</t>
  </si>
  <si>
    <t>Cellular Biomedicine Group,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Emerging Growth Company</t>
  </si>
  <si>
    <t>Entity Small Business</t>
  </si>
  <si>
    <t>Entity Common Stock, Shares Outstanding</t>
  </si>
  <si>
    <t>Document Fiscal Period Focus</t>
  </si>
  <si>
    <t>Q3</t>
  </si>
  <si>
    <t>Document Fiscal Year Focus</t>
  </si>
  <si>
    <t>CONDENSED CONSOLIDATED BALANCE SHEETS (UNAUDITED) - USD ($)</t>
  </si>
  <si>
    <t>Dec. 31, 2017</t>
  </si>
  <si>
    <t>Assets</t>
  </si>
  <si>
    <t>Cash and cash equivalents</t>
  </si>
  <si>
    <t>Short-term investment</t>
  </si>
  <si>
    <t>Accounts receivable, less allowance for doubtful amounts of $94,648 and $10,789 as of September 30, 2018 and December 31, 2017, respectively</t>
  </si>
  <si>
    <t>Other receivables</t>
  </si>
  <si>
    <t>Prepaid expenses</t>
  </si>
  <si>
    <t>Total current assets</t>
  </si>
  <si>
    <t>Long-term investments</t>
  </si>
  <si>
    <t>Property, plant and equipment, net</t>
  </si>
  <si>
    <t>Goodwill</t>
  </si>
  <si>
    <t>Intangibles, net</t>
  </si>
  <si>
    <t>Long-term prepaid expenses and other assets</t>
  </si>
  <si>
    <t>Total assets</t>
  </si>
  <si>
    <t>[1]</t>
  </si>
  <si>
    <t>Liabilities:</t>
  </si>
  <si>
    <t>Accounts payable</t>
  </si>
  <si>
    <t>Accrued expenses</t>
  </si>
  <si>
    <t>Taxes payable</t>
  </si>
  <si>
    <t>Other current liabilities</t>
  </si>
  <si>
    <t>Total current liabilities</t>
  </si>
  <si>
    <t>Other non-current liabilities</t>
  </si>
  <si>
    <t>Total liabilities</t>
  </si>
  <si>
    <t>Commitments and Contingencies (note 11)</t>
  </si>
  <si>
    <t xml:space="preserve"> </t>
  </si>
  <si>
    <t>Stockholders' equity:</t>
  </si>
  <si>
    <t>Preferred stock, par value $.001, 50,000,000 shares authorized; none issued and outstanding as of September 30, 2018 and December 31, 2017, respectively</t>
  </si>
  <si>
    <t>Common stock, par value $.001, 300,000,000 shares authorized; 19,093,243 and 15,615,558 issued; and 18,532,475 and 15,188,764 outstanding, as of September 30, 2018 and December 31, 2017, respectively</t>
  </si>
  <si>
    <t>Treasury stock at cost; 560,768 and 426,794 shares of common stock as of September 30, 2018 and December 31, 2017, respectively</t>
  </si>
  <si>
    <t>Additional paid in capital</t>
  </si>
  <si>
    <t>Accumulated deficit</t>
  </si>
  <si>
    <t>Accumulated other comprehensive loss</t>
  </si>
  <si>
    <t>Total stockholders' equity</t>
  </si>
  <si>
    <t>Total liabilities and stockholders' equity</t>
  </si>
  <si>
    <t>The Company's consolidated assets as of September 30, 2018 and December 31, 2017 included $25,103,395 and $21,775,087, respectively, of assets of variable interest entities, or VIEs, that can only be used to settle obligations of the VIEs. Each of the following amounts represent the balances as of September 30, 2018 and December 31, 2017, respectively. These assets include cash and cash equivalents of $3,444,121 and $2,337,173; other receivables of $65,530 and $61,735; prepaid expenses of $1,997,163 and $1,750,509; property, plant and equipment, net, of $13,407,165 and $12,477,315; intangibles of $1,314,833 and $1,516,449; and long-term prepaid expenses and other assets of $4,874,583 and $3,631,906 as of September 30, 2018 and December 31, 2017, respectively. The Company's consolidated liabilities as of September 30, 2018 and December 31, 2017 included $4,961,475 and $2,688,520, respectively, of liabilities of the VIEs whose creditors have no recourse to the Company. These liabilities include accounts payable of $311,348 and $181,231; other payables of $3,105,400 and $1,631,582; accrued payroll of $1,092,669 and $682,248, which mainly includes bonus accrual of $1,025,917 and $673,443; deferred income of $10,965 and $9,810; and other non-current liabilities of $441,093 and $183,649. See further description in Note 3, Variable Interest Entities.</t>
  </si>
  <si>
    <t>CONDENSED CONSOLIDATED BALANCE SHEETS (UNAUDITED)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Treasury stock</t>
  </si>
  <si>
    <t>CONDENSED CONSOLIDATED STATEMENTS OF OPERATIONS AND COMPREHENSIVE LOSS (UNAUDITED) - USD ($)</t>
  </si>
  <si>
    <t>3 Months Ended</t>
  </si>
  <si>
    <t>Sep. 30, 2017</t>
  </si>
  <si>
    <t>Condensed Consolidated Statements Of Operations And Comprehensive Loss</t>
  </si>
  <si>
    <t>Net sales and revenue</t>
  </si>
  <si>
    <t>Operating expenses:</t>
  </si>
  <si>
    <t>Cost of sales</t>
  </si>
  <si>
    <t>General and administrative</t>
  </si>
  <si>
    <t>Selling and marketing</t>
  </si>
  <si>
    <t>Research and development</t>
  </si>
  <si>
    <t>Impairment on non-current assets</t>
  </si>
  <si>
    <t>Total operating expenses</t>
  </si>
  <si>
    <t>Operating loss</t>
  </si>
  <si>
    <t>Other income:</t>
  </si>
  <si>
    <t>Interest income</t>
  </si>
  <si>
    <t>Other income</t>
  </si>
  <si>
    <t>Total other income</t>
  </si>
  <si>
    <t>Loss before taxes</t>
  </si>
  <si>
    <t>Income taxes provision</t>
  </si>
  <si>
    <t>Net loss</t>
  </si>
  <si>
    <t>Other comprehensive income (loss):</t>
  </si>
  <si>
    <t>Cumulative translation adjustment</t>
  </si>
  <si>
    <t>Unrealized loss on investments, net of tax</t>
  </si>
  <si>
    <t>Total other comprehensive income (loss)</t>
  </si>
  <si>
    <t>Comprehensive loss</t>
  </si>
  <si>
    <t>Net loss per share:</t>
  </si>
  <si>
    <t>Basic and 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Loss on disposal of assets</t>
  </si>
  <si>
    <t>Stock based compensation expense</t>
  </si>
  <si>
    <t>Other than temporary impairment on long-term investments</t>
  </si>
  <si>
    <t>Impairment on intangible assets</t>
  </si>
  <si>
    <t>Allowance for doubtful account</t>
  </si>
  <si>
    <t>Changes in operating assets and liabilities:</t>
  </si>
  <si>
    <t>Accounts receivable</t>
  </si>
  <si>
    <t>Deferred income</t>
  </si>
  <si>
    <t>Net cash used in operating activities</t>
  </si>
  <si>
    <t>CASH FLOWS FROM INVESTING ACTIVITIES:</t>
  </si>
  <si>
    <t>Proceeds from disposal of assets</t>
  </si>
  <si>
    <t>Putting six-month deposits with the banks</t>
  </si>
  <si>
    <t>Purchases of intangibles</t>
  </si>
  <si>
    <t>Purchases of assets</t>
  </si>
  <si>
    <t>Net cash used in investing activities</t>
  </si>
  <si>
    <t>CASH FLOWS FROM FINANCING ACTIVITIES:</t>
  </si>
  <si>
    <t>Net proceeds from the issuance of common stock</t>
  </si>
  <si>
    <t>Proceeds from exercise of stock options</t>
  </si>
  <si>
    <t>Repurchase of treasury stock</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1. DESCRIPTION OF BUSINESS</t>
  </si>
  <si>
    <t>Description Of Business</t>
  </si>
  <si>
    <t xml:space="preserve">As used in this quarterly
report, "we", "us", "our", "CBMG", "Company" or "our company" refers to Cellular
Biomedicine Group, Inc. and, unless the context otherwise requires, all of its subsidiaries and variable interest entities. Overview Cellular Biomedicine Group,
Inc. is a clinical stage biopharmaceutical company, principally engaged in the development of therapies for cancer and degenerative
diseases utilizing proprietary cell-based technologies. Our technology includes two major platforms: (i) Immune cell therapy for
treatment of a broad range of cancer indications comprised of technologies in Chimeric Antigen Receptor modified T cells ("CAR-T"),
T-Cell Receptor ("TCR"), next generation neoantigen-reactive tumor infiltrating lymphocyte (“TIL”), and (ii)
human adipose-derived mesenchymal progenitor cells ("haMPC") for treatment of joint diseases. CBMG’s Research &amp;
Development facilities are based in Gaithersburg, Maryland and Shanghai, China, and its manufacturing facilities are based in China
in the cities of Shanghai, Wuxi, and Beijing. We are focused on developing
and marketing safe and effective cell-based therapies based on our cellular platforms, to treat cancer and orthopedic diseases.
We have developed proprietary technologies and know-how in our cell therapy platforms. We are conducting clinical studies in China
with our stem cell based therapies to treat knee osteoarthritis (“KOA”). Prior to China’s December 2017 revised
regulation we have completed a Phase IIb autologous haMPC KOA clinical study and published its promising results. Led by Shanghai
Renji Hospital, one of the largest teaching hospitals in China, we have completed a Phase I clinical trial of our off-the-shelf
allogeneic haMPC (AlloJoin™) therapy for treating KOA patients. We have completed and presented the Allojoin™ Phase
I 48-week data in China and have met with the National Medical Products Administration (NMPA, renamed from China Food and Drug
Administration (“CFDA”)) in a pre-IND meeting to discuss methods to potentially enhance development. Our primary target market
is China. We believe that our cell-based therapies will be able to help patients with high unmet medical needs. We expect to carry
out clinical studies leading to the eventual NMPA approval of our products through Biologics License Application ("BLA")
filings and authorized clinical centers throughout Greater China. CBMG was developing its
own anti-CD19 CAR-T cell therapy in B-cell non-Hodgkin lymphoma ("NHL")and adult acute lymphoblastic leukemia (“ALL”)
and had already initiated IND applications in China. On September 25, 2018, we entered into a strategic licensing and collaboration
agreement with Novartis to manufacture and supply their CAR-T cell therapy Kymriah (tisagenlecleucel) in China. As part of the
deal, Novartis took approximately a 9% equity stake in CBMG, and CBMG is discontinuing development of its own anti-CD19 CAR-T cell
therapy. This collaboration with Novartis reflects our shared commitment to bringing the first marketed CAR-T cell therapy product,
Kymriah, currently approved in the US, EU and Canada for two difficult-to-treat cancers, to China where the number of patients
remains the highest in the world. We continue to develop cell therapies other than CD19 on
our own and Novartis has the first right of negotiation on these developments. The CBMG oncology pipeline includes CAR-T targeting
CD20-, CD22- and B-cell maturation antigen (BCMA), AFP TCR-T and TIL. We are striving to build competitive research capabilities,
a cutting edge translational medicine unit, along with a well-established cellular manufacturing capability and ample capacity,
to support Kymriah in China and our development of cell therapy products. We expect to initiate first in-human multiple CAR-T and
TCR-T therapies in coming quarters. Corporate History Headquartered in New York,
the Company is a Delaware biopharmaceutical company focused on developing treatment for cancer and orthopedic diseases for patients
in China. The Company started its regenerative medicine business in China in 2009 and expanded to CAR-T therapies in 2014. </t>
  </si>
  <si>
    <t>2. BASIS OF PRESENTATION AND SIGNIFICANT ACCOUNTING POLICIES</t>
  </si>
  <si>
    <t>Accounting Policies [Abstract]</t>
  </si>
  <si>
    <t xml:space="preserve">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7 included in our Annual Report on Form 10-K for the year ended December 31, 2017. Operating results for the three and nine
months ended September 30, 2018 are not necessarily indicative of the results that may be expected for the year ending December
31, 2018.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8 and the results of operations for the three and nine months ended September 30, 2018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ent Accounting Pronouncements Accounting pronouncements adopted during
the nine months ended September 30, 2018 In May 2017, the Financial
Accounting Standards Board (“FASB”) issued Accounting Standards Update (“ASU”)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ASB issued
ASU No. 2014-09, “Revenue from Contracts with Customers (Topic 606)” Revenue from Contracts
with Customers Accounting pronouncements not yet effective
to adopt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We are currently
evaluating the potential impacts of this updated guidance, and do not expect the adoption of this guidance to have a material impact
on our consolidated financial statements and related disclosure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opic 842)” </t>
  </si>
  <si>
    <t>3. VARIABLE INTEREST ENTITIES</t>
  </si>
  <si>
    <t>Organization, Consolidation and Presentation of Financial Statements [Abstract]</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immune therapy and stem cell research and clinical trials in China. The registered shareholders of CBMG Shanghai are Lu
Junfeng and Chen Mingzhe, who together own 100% of the equity interests in CBMG Shanghai. Lu Junfeng and Chen Mingzhe are
not Board members and do not participate in management of the Company. The initial capitalization and operating expenses of CBMG
Shanghai are funded by our wholly foreign-owned enterprise (“WFOE”), Cellular Biomedicine Group Ltd. (Wuxi) (“CBMG
Wuxi”). CBMG Shanghai was incorporated on October 19, 2011. Agreen Biotech Co. Ltd. (“AG”) was acquired by CBMG
Shanghai in September 2014. AG was incorporated on April 27, 2011. In January 2017, CBMG Shanghai established two fully owned subsidiaries
- For the period ended September 30, 2018 and 2017, 31% and 2% of
the Company revenue is derived from VIEs respectively. As
of September 30, 2018, CBMG Wuxi provided financing to CBMG Shanghai and its subsidiaries in the amount of $25,693,120 for working
capital purposes. As of the same date CBMG Shanghai and its subsidiary provided technology services of $22,443,550 to CBMG Wuxi
and CBMG Hong Kong and CBMG Wuxi purchased $27,407,693 of intellectual property from CBMG Shanghai.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100%
of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Topi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As
the primary beneficiary of CBMG Shanghai and its subsidiaries, the Company consolidates in its financial statements the financial
position, results of operations, and cash flows of CBMG Shanghai and its subsidiaries, and all intercompany balances and transactions
between the Company and CBMG Shanghai and its subsidiaries are eliminated in the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September 30, 2018 and December 31, 2017 are as follows:
September 30, December 31,
2018 2017
(note 16)
Assets
Cash $ 3,444,121 $ 2,337,173
Other receivables 65,530 61,735
Prepaid expenses 1,997,163 1,750,509
Total current assets 5,506,814 4,149,417
Property, plant and equipment, net 13,407,165 12,477,315
Intangibles 1,314,833 1,516,449
Long-term prepaid expenses and other assets 4,874,583 3,631,906
Total assets $ 25,103,395 $ 21,775,087
Liabilities
Accounts payable $ 311,348 $ 181,231
Other payables 3,105,400 1,631,582
Accrued payroll * 1,092,669 682,248
Deferred income 10,965 9,810
Total current liabilities $ 4,520,382 $ 2,504,871
Other non-current liabilities 441,093 183,649
Total liabilities $ 4,961,475 $ 2,688,520 * Accrued payroll mainly includes bonus accrual of $1,025,917 and
$673,443. </t>
  </si>
  <si>
    <t>4. PROPERTY, PLANT AND EQUIPMENT</t>
  </si>
  <si>
    <t>Property, Plant and Equipment [Abstract]</t>
  </si>
  <si>
    <t xml:space="preserve">As of September 30, 2018
and December 31, 2017, property, plant and equipment, carried at cost, consisted of the following:
September 30, 2018
December 31, 2017
Office equipment $ 101,876 $ 105,114
Manufacturing equipment 6,364,024 4,781,936
Computer equipment 402,831 233,539
Leasehold improvements 12,381,971 4,196,589
Construction work in process 1,006,753 7,498,272
20,257,455 16,815,450
Less: accumulated depreciation (5,943,654 ) (3,842,108 )
$ 14,313,801 $ 12,973,342 For the three and
nine months ended September 30, 2018, depreciation expense was $857,768 and $2,445,470, respectively, as compared to $342,562 and
$817,987 for the three and nine months ended September 30, 2017, respectively. </t>
  </si>
  <si>
    <t>5. INVESTMENTS</t>
  </si>
  <si>
    <t>Investments in and Advances to Affiliates, Schedule of Investments [Abstract]</t>
  </si>
  <si>
    <t>Short-term Investment The Company’s short-term investments are
held in several six-month bank deposits. Long-term Investments The Company’s investments
represent the investment in equity securities listed in Over-The-Counter (“OTC”) markets of the United States of America:
September 30, 2018 Cost Gross Unrealized Gains Gross Unrealized Losses more than 12 months Gross Unrealized Losses less than 12 months Market or Fair Value
Equity position in Arem Pacific Corporation 480,000 - - (240,000 ) 240,000
Total $ 480,000 $ - $ - $ (240,000 ) $ 240,000
December 31, 2017 Cost Gross Unrealized Gains Gross Unrealized Losses more than 12 months Gross Unrealized Losses less than 12 months Market or Fair Value
Equity position in Alpha Lujo, Inc. $ 251,388 $ - $ (221,964 ) $ - $ 29,424
Equity position in Arem Pacific Corporation 480,000 - - (240,000 ) 240,000
Total $ 731,388 $ - $ (221,964.00 ) $ (240,000 ) $ 269,424 The unrealized holding
loss for the investments, net of tax that were recognized in other comprehensive income (loss) for the three and nine
months ended September 30, 2018 was nil, as compared to nil and $(240,000) for the three and nine months ended September 30,
2017, respectively. 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Other-than-temporary
impairment of investments for the three and nine months ended September 30, 2018 was nil and $29,424, as compared to nil for the
three and nine months ended September 30, 2017. The Company provided full impairment of $29,424 for shares of Alpha Lujo, Inc.
(“ALEV”) for the nine months ended September 30, 2018 as ALEV filed Form 15 (Certification and Notice of Termination
of Registration under Section 12(g) of the Securities Exchange Act of 1934 or Suspension of Duty to File Reports) with the SEC
and is no longer traded in the market in 2018.</t>
  </si>
  <si>
    <t>6. FAIR VALUE ACCOUNTING</t>
  </si>
  <si>
    <t>Fair Value Disclosures [Abstract]</t>
  </si>
  <si>
    <t xml:space="preserve">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of such stocks,
which are traded solely in OTC market. Assets measured at fair
value within Level 2 on a recurring basis as of September 30, 2018 and December 31, 2017 are summarized as follows:
As of September 30, 2018
Fair
Value Measurements at Reporting Date Using:
Quoted Prices in Significant Other Significant
Active Markets for Observable Unobservable
Identical Assets Inputs Inputs
Total (Level 1) (Level 2) (Level 3)
Assets:
Equity position in Arem Pacific Corporation 240,000 - 240,000 -
$ 240,000 $ - $ 240,000 $ -
As of December 31,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No shares were acquired
in the nine months ended September 30, 2018 and 2017. As of September 30, 2018
and December 31, 2017, the Company holds 8,000,000 shares in Arem Pacific Corporation (“ARPC”), 2,942,350 shares in
ALEV and 2,057,131 shares in Wonder International Education and Investment Group Corporation (“Wonder”), respectively. Full
impairment has been provided for shares of Wonder and ALEV as of September 30, 2018. All available-for-sale investments held by
the Company at September 30, 2018 and December 31, 2017 have been valued based on level 2 inputs due to the illiquid nature of
these non-reporting securities that cannot easily be sold or exchanged for cash. </t>
  </si>
  <si>
    <t>7. INTANGIBLE ASSETS</t>
  </si>
  <si>
    <t>Goodwill and Intangible Assets Disclosure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September 30, 2018
and December 31, 2017, intangible assets, net consisted of the following:
Patents &amp; knowhow &amp; license
September 30, 2018
December 31, 2017
Cost basis $ 17,576,023 $ 17,674,431
Less: accumulated amortization (6,617,882 ) (5,325,113 )
Less: impairment (2,884,896 ) -
$ 8,073,245 $ 12,349,318
Software
September 30, 2017
December 31, 2016
Cost basis $ 182,167 $ 158,273
Less: accumulated amortization (101,984 ) (87,899 )
$ 80,183 $ 70,374
Total intangibles, net $ 8,153,428 $ 12,419,692 All software is provided
by a third party vendor, is not internally developed, and has an estimated useful life of five years. Patents and knowhow
are amortized using an estimated useful life of three to ten years. Amortization expense for the three and nine months ended September
30, 2018 was $446,523 and $1,344,966, respectively, and amortization expense for the three and nine months ended September 30,
2017 was $413,661 and $1,307,404, respectively. During the three
months ended September 30, 2018, the Company reassessed its return on investment to develop GVAX for cancer therapies in the
current competitive market and decided to terminate its GVAX program and its license agreements with the University of South
Florida (“USF”) and the Moffitt Cancer Center (“Moffitt”). As a result the Company made a full
impairment of $2,884,896 for the USF and Moffitt licenses. Estimated amortization expense
for each of the ensuing years are as follows for the years ending September 30:
Years ending September 30, Amount
2019 $ 1,351,076
2020 1,348,817
2021 1,343,661
2022 1,332,328
2023 and thereafter 2,777,546
$ 8,153,428 </t>
  </si>
  <si>
    <t>8. LEASES</t>
  </si>
  <si>
    <t>Leases [Abstract]</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three and nine months ended September 30, 2018 was approximately $679,585 and $2,628,440, respectively, as compared
to $1,264,995 and $3,049,940 for the three and nine months ended September 30, 2017, respectively. As of September 30, 2018,
the Company has the following future minimum lease payments due under the foregoing lease agreements:
Years ending September 30, Amount
2019 $ 2,856,546
2020 2,630,350
2021 2,498,662
2022 2,498,662
2023 and thereafter 10,033,593 </t>
  </si>
  <si>
    <t>9. RELATED PARTY TRANSACTIONS</t>
  </si>
  <si>
    <t>Related Party Transactions [Abstract]</t>
  </si>
  <si>
    <t xml:space="preserve">As of September 30, 2018
and December 31, 2017, accrued expenses included unpaid director fees of nil and $25,882. From time to time, cash
advance is offered to employees for business travel purposes. No interest is charged on the outstanding balances. As
of September 30, 2018 and December 31, 2017, other receivables due from officers for business travel purposes was nil and $8,531,
respectively. </t>
  </si>
  <si>
    <t>10. EQUITY</t>
  </si>
  <si>
    <t>Equity [Abstract]</t>
  </si>
  <si>
    <t xml:space="preserve">ASC Topic 505 Equity On December 15, 2017, the
Company entered into a Share Purchase Agreement with three of its executive officers, pursuant to which the Company agreed to sell,
and the three executive officers agreed to purchase an aggregate of 41,667 shares of the Company’s common stock, par value
$0.001 per share at $12.00 per share, for total gross proceeds of approximately $500,000. The transaction closed on December 22,
2017. On December 26, 2017, the
Company entered into a Share Purchase Agreement with two investors, pursuant to which the Company agreed to sell and the two investors
agreed to purchase from the Company, an aggregate of 1,166,667 shares of the Company’s common stock, par value $0.001 per
share, at $12.00 per share, for total gross proceeds of approximately $14,000,000. The transaction closed on December 28, 2017.
Together with a private placement with three of its executive officers on December 22, 2017, the Company raised an aggregate of
approximately $14.5 million in the two private placements in December 2017. On January 30, 2018 and
February 5, 2018, the Company entered into securities purchase agreements with certain investors pursuant to which the Company
agreed to sell, and the investors agreed to purchase from the Company, an aggregate of 1,719,324 shares of the Company’s
common stock, par value $0.001 per share, at $17.80 per share, for total gross proceeds of approximately $30.6 million. The
transaction closed on February 5, 2018. On September 25, 2018, the
Company entered into a share purchase agreement with Novartis Pharma AG (“Novartis”) pursuant to which the Company
agreed to sell, and Novartis agreed to purchase from the Company, an aggregate of 1,458,257 shares of the Company’s common
stock, par value $0.001 per share, at a purchase price of $27.43 per share, for total gross proceeds of approximately $40 million.
The transaction closed on September 26, 2018. During the three and nine
months ended September 30, 2018, the Company expensed $844,181 and $2,439,887 associated with unvested option awards and $426,287
and $1,308,195 associated with restricted common stock issuances, respectively. During the three and nine months ended September
30, 2017, the Company expensed $1,067,778 and $3,702,748 associated with unvested options awards and $270,931 and $538,074 associated
with restricted common stock issuances, respectively. During the three and nine
months ended September 30, 2018, options for 101,210 and 233,484 underlying shares were exercised on a cash basis, 101,210 and
233,484 shares of the Company’s common stock were issued accordingly. During the three and nine months ended September 30,
2017, options for 12,000 and 45,000 underlying shares were exercised on a cash basis, 12,000 and 45,000 shares of the Company’s
common stock were issued accordingly. During the three and nine
months ended September 30, 2018, 30,538 and 66,620 of the Company's restricted common stock were issued respectively. During the
three and nine months ended September 30, 2017, 27,032 and 49,128 shares of the Company’s restricted common stock were issued
respectively. The Company's Board of Directors
approved a stock repurchase program granting the company authority to repurchase up to $10 million in common shares through open
market purchases pursuant to a plan adopted in accordance with Rule 10b5-1 and 10b-18 of the Securities Exchange Act of 1934, as
amended (the “Exchange Act”) and was announced on June 1, 2017. For the three and nine months
ended September 30, 2018, the Company repurchased nil and 133,974 shares of its common stock with the total cost of nil and $2,536,064,
respectively. Details are as follows:
Total number of shares purchased Average price paid per share
Treasury stock as of December 31, 2017 426,794 $ 9.32
Repurchased from January 1, 2018 to March 31, 2018 37,462 $ 19.10
Repurchased from April 1, 2018 to June 30, 2018 96,512 $ 18.86
Repurchased from July 1, 2018 to September 30, 2018 - $ -
Treasury stock as of September 30, 2018 560,768 $ 11.62 </t>
  </si>
  <si>
    <t>11. COMMITMENTS AND CONTINGENCIES</t>
  </si>
  <si>
    <t>Commitments and Contingencies Disclosure [Abstract]</t>
  </si>
  <si>
    <t xml:space="preserve">Capital commitments As of September 30, 2018,
the capital commitments of the Company are summarized as follows:
September 30, 2018
Contracts for acquisition of plant and equipment being or to be executed $ 1,452,986 </t>
  </si>
  <si>
    <t>12. STOCK BASED COMPENSATION</t>
  </si>
  <si>
    <t>Disclosure of Compensation Related Costs, Share-based Payments [Abstract]</t>
  </si>
  <si>
    <t xml:space="preserve">Our stock-based compensation
arrangements include grants of stock options and restricted stock awards under its equity incentive plans (collectively, the “Plans”),
and certain awards granted outside of these plans. The compensation cost that has been charged against income related to stock
options for the three and nine months ended September 30, 2018 was $844,181 and $2,439,887, respectively, and for the three and
nine months ended September 30, 2017 was $1,067,778 and $3,702,748, respectively. The compensation cost that has been charged against
income related to restricted stock awards for the three and nine months ended September 30, 2018 was $426,287 and $1,308,195, respectively,
and for the three and nine months ended September 30, 2017 was $270,931 and $538,074, respectively. As of September 30, 2018,
there was $4,418,388 all unrecognized compensation cost related to an aggregate of 498,239 of non-vested stock option awards and
$3,456,690 related to an aggregate of 265,918 of non-vested restricted stock awards. These costs are expected to be
recognized over a weighted-average period of 1.86 years for the stock options awards and 1.49 years for the restricted stock awards. During the three months
ended September 30, 2018, the Company issued options to purchase an aggregate of 16,000 shares of the Company’s common stock
under the Plans. The grant date fair value of these options was $208,940 using Black-Scholes option valuation models with the following
assumptions: exercise price equal to the grant date stock price or average selling prices over the 30-business day period preceding
the date of grant ranging from $20.6 to $23.55, volatility ranging from 65.15% to 66.34%, expected life of 6.0 years, and risk-free
rate ranging from 2.86% to 3.00%. The Company is expensing these options on a straight-line basis over the requisite service period. During the nine months ended
September 30, 2018, the Company issued options to purchase an aggregate of 206,682 shares of the Company’s common stock to
officers, directors and employees under the Plans. The grant date fair value of these options was $2,809,655 using Black-Scholes
option valuation models with the following assumptions: exercise price equal to the grant date stock price or average selling prices
over the 30-business day period preceding the date of grant ranging from $14.5 to $23.55, volatility ranging from 65.15% to 90.43%,
expected life of 6.0 years, and risk-free rate ranging from 2.33% to 3.00%. The Company is expensing these options on a straight-line
basis over the requisite service period. During the three months
ended September 30, 2017, the Company issued options to purchase an aggregate of 12,000 shares of the Company’s common stock
to officers, directors, employees and advisors under the Plans. The grant date fair value of these options was $76,655 using Black-Scholes
option valuation models with the following assumptions: exercise price equal to the grant date stock price ranging from $8.55 to
$8.75, volatility ranging from 87.77% to 88.68%, expected life 6.0 years, and risk-free rate ranging from 1.94% to 2.07%. The Company
is expensing these options on a straight-line basis over the requisite service period. During the nine months ended
September 30, 2017, the Company issued options to purchase an aggregate of 523,738 shares of the Company’s common stock to
officers, directors, employees and advisors under the Plans. The grant date fair value of these options was $4,425,913 using Black-Scholes
option valuation models with the following assumptions: exercise price equal to the grant date stock price ranging from $5.3 to
$13.2, volatility ranging from 87.77% to 89.62%, expected life 6.0 years, and risk-free rate ranging from 1.86% to 2.29%. The Company
is expensing these options on a straight-line basis over the requisite service period. The following table summarizes
stock option activity as of September 30, 2018 and December 31, 2017 and for the nine months ended September 30, 2018:
Number of Options Weighted- Average Exercise Price Weighted- Average Remaining Contractual Term (in years) Aggregate Intrinsic Value
Outstanding as of December 31, 2017 1,892,189 $ 11.54 7.0 $ 4,909,194
Grants 206,682
Forfeitures (57,324 )
Exercises (233,484 )
Outstanding as of September 30, 2018 1,808,063 $ 12.32 6.7 $ 12,194,007
Vested and exercisable as of September 30, 2018 1,309,824 $ 11.29 5.9 $ 9,412,456
Exercise Number of Options
Price Outstanding Exercisable
$ 3.00 - $4.95 185,547 185,547
$ 5.00 - $9.19 465,124 428,176
$ 9.20 - $15.00 525,070 303,467
$ 15.01 - $20.00 468,822 261,534
$ 20.10 + 163,500 131,100
1,808,063 1,309,824 The aggregate intrinsic
value for stock options outstanding is defined as the positive difference between the fair market value of our common stock and
the exercise price of the stock options. Cash received from option
exercises under all share-based compensation arrangements for the three and nine months ended September 30, 2018 was $1,542,840
and $2,708,603, respectively, as compared to $159,131 and $232,910 for the three and nine months ended September 30, 2017, respectively.
The proceeds were from non-executives. </t>
  </si>
  <si>
    <t>13. NET LOSS PER SHARE</t>
  </si>
  <si>
    <t>Earnings Per Share [Abstract]</t>
  </si>
  <si>
    <t xml:space="preserve">Basic and diluted net loss
per common share is computed on the basis of our weighted average number of common shares outstanding, as determined by using
the calculations outlined below:
For the Three Months Ended For the Nine Months Ended
September 30, September 30,
2018 2017 2018 2017
Net loss $ (12,743,764 ) $ (6,202,214 ) $ (30,426,263 ) $ (18,567,725 )
Weighted average shares of common stock 17,604,473 14,349,569 17,281,240 14,310,344
Dilutive effect of stock options - - - -
Restricted stock vested not issued - - - -
Common stock and common stock equivalents 17,604,473 14,349,569 17,281,240 14,310,344
Net loss per basic and diluted share $ (0.72 ) $ (0.43 ) $ (1.76 ) $ (1.30 ) Basic and diluted net loss
per share is calculated by dividing net los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loss per share when their effect is dilutive. </t>
  </si>
  <si>
    <t>14. 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months ended September 30, 2018, we recorded a valuation allowance against our U.S. net deferred tax assets.
In order to fully realize the U.S. deferred tax assets, we will need to generate sufficient taxable income in future periods before
the expiration of the deferred tax assets governed by the tax code. In each of the reporting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Under the December 22, 2017
tax reform bill (Tax Cut and Jobs Act (H.R.1)), top corporate tax rate was reduced from 35% to 21% effective from January 1, 2018.
Pursuant to this new Act, non-operating loss (“NOL”) carry back period is eliminated and an indefinite carry forward
period is permitted. As of September 30, 2018, U.S. federal and California state NOL was $21.3 million and $15.6 million respectively.
As of September 30, 2018, the Company had net operating loss carryforwards of $5 million and $19 million for Chinese income tax
purposes, such losses are set to expire in 2028 (for advanced and new technology enterprises and small and middle technology enterprises)
and 2023 (for other Chinese enterprises) for Chinese income tax purposes, respectively. All deferred income tax expense is offset
by changes in the valuation allowance pertaining to the Company's existing net operating loss carryforwards due to the unpredictability
of future profit streams prior to the expiration of the tax losses. The Company's effective tax rate differs from statutory
rates of 21% for U.S. federal income tax purposes, 15%, 20% and 25% for Chinese income tax purpose and 16.5% for Hong Kong income
tax purposes due to the effects of the valuation allowance and certain permanent differences as it pertains to book-tax differences
in the value of client shares received for services. Pursuant to the PRC Corporate
Income Tax Law, all of the Company’s PRC subsidiaries are liable to PRC Corporate Income Taxes (“CIT”) at a rate
of 25% except for CBMG Shanghai” and AG.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from 2015. The October
2015 issued certificate expires in October, 2018 and the Company is in the process of renewing the certificate for another three
years. CBMG Shanghai is re-applying for the certificate of “advanced and new technology enterprise”. AG was certified
as a “small and micro enterprise” in its 2017 annual tax filing and enjoys the preferential income tax rate of 20%.
AG’s eligibility for the reduced tax rate will need to be verified annually. </t>
  </si>
  <si>
    <t>15. SEGMENT INFORMATION</t>
  </si>
  <si>
    <t>Segment Reporting [Abstract]</t>
  </si>
  <si>
    <t xml:space="preserve">The Company is engaged in
the development of new treatments for cancerous and degenerative diseases utilizing proprietary cell-based technologies, which
have been organized as one reporting segment as they have substantially similar economic characteristic since they have similar
nature and economic characteristics. The Company’s principle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 </t>
  </si>
  <si>
    <t>16. COMPARATIVE FIGURES</t>
  </si>
  <si>
    <t>Subsequent Events [Abstract]</t>
  </si>
  <si>
    <t xml:space="preserve">Lease deposits of $690,870
might be recovered over one year considering the lease term, the Company recorded it in other long-term assets. Comparative figures
of $732,098 have been reclassified to conform with the current period’s presentation to facilitate comparison. </t>
  </si>
  <si>
    <t>17. SUBSEQUENT EVENTS</t>
  </si>
  <si>
    <t xml:space="preserve">On October 2, 2018, the
Company entered into a non-exclusive license agreement (the “License Agreement”) with The U.S. Department of Health
and Human Services, as represented by the National Cancer Institute (“NCI”), an Institute or Center (the “IC”)
of the National Institutes of Health, pursuant to which the Company was granted rights to the worldwide development, manufacture
and commercialization of autologous, tumor-reactive lymphocyte adoptive cell therapy products, isolated from tumor infiltrating
lymphocytes as claimed in the IC licensed patent rights, for the treatment of non-small cell lung, stomach, esophagus, colorectal,
and head and neck cancer(s) in humans. On October 10, 2018, the
Company commenced a share repurchase program (the “2018 Share Repurchase Program”), pursuant to which the Company may,
from time to time, purchase shares of its common stock for an aggregate purchase price not to exceed approximately $8.48 million. As
previously reported on a Current Report on Form 8-K filed with the Securities and Exchange Commission on June 1, 2017, the Company
authorized a stock repurchase program (“2017 Share Repurchase Program”), under which approximately $6.52 million in
shares of common stock were repurchased. It is contemplated that total shares to be repurchased under the 2017 and 2018 Share Repurchase
Programs shall not exceed $15 million in the aggregate. On October 17, 2018,
the Company received a grant of $872,194 from Shanghai Zhangjiang government for the
Company’s research and development establishment in Zhangjiang Hi-Tech Park. On October 29, 2018, after
reassessing the return of investment to develop GVAX for cancer therapies in the current competitive market the Company notified USF and Moffitt to terminate its GVAX license agreements. On November 2, 2018 we relocated
our principal executive offices from Cupertino, California to New York, New York. </t>
  </si>
  <si>
    <t>2. BASIS OF PRESENTATION AND SIGNIFICANT ACCOUNTING POLICIES (Policies)</t>
  </si>
  <si>
    <t>Principles of Consolidation</t>
  </si>
  <si>
    <t xml:space="preserve">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September 30, 2018 and the results of operations for the three and nine months ended September 30, 2018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
  </si>
  <si>
    <t>Recent Accounting Pronouncements</t>
  </si>
  <si>
    <t xml:space="preserve">Accounting pronouncements adopted during
the nine months ended September 30, 2018 In May 2017, the Financial
Accounting Standards Board (“FASB”) issued Accounting Standards Update (“ASU”)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November 2016, the FASB
issued ASU No. 2016-18, “Statement of Cash Flows (Topic 230): Restricted Cash” In August 2016, the FASB
issued ASU No. 2016-15, “Statement of Cash Flows (Topic 230): Classification of Certain Cash Receipts and Cash Payments” In January 2016, the FASB
issued ASU No. 2016-01, “Financial Instruments – Overall (Subtopic 825-10): Recognition and Measurement of
Financial Assets and Financial Liabilities” In May 2014, the FASB issued
ASU No. 2014-09, “Revenue from Contracts with Customers (Topic 606)” Revenue from Contracts
with Customers Accounting pronouncements not yet effective
to adopt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We are currently
evaluating the potential impacts of this updated guidance, and do not expect the adoption of this guidance to have a material impact
on our consolidated financial statements and related disclosures. In February 2018, the FASB
issued ASU No. 2018-02, “Income Statement—Reporting Comprehensive Income (Topic 220): Reclassification of Certain
Tax Effects from Accumulated Other Comprehensive Incom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Intangibles—Goodwill and Other (Topic 350): Simplifying the Test for Goodwill Impairment” In June 2016, the FASB issued
ASU No. 2016-13, “Financial Instruments—Credit Losses (Topic 326): Measurement of Credit Losses on Financial
Instruments” In February 2016, the FASB
issued ASU No. 2016-02, “Leases (Topic 842)” </t>
  </si>
  <si>
    <t>3. VARIABLE INTEREST ENTITIES (Tables)</t>
  </si>
  <si>
    <t>Aggregate carrying value of assets and liability</t>
  </si>
  <si>
    <t>September 30, December 31,
2018 2017
(note 16)
Assets
Cash $ 3,444,121 $ 2,337,173
Other receivables 65,530 61,735
Prepaid expenses 1,997,163 1,750,509
Total current assets 5,506,814 4,149,417
Property, plant and equipment, net 13,407,165 12,477,315
Intangibles 1,314,833 1,516,449
Long-term prepaid expenses and other assets 4,874,583 3,631,906
Total assets $ 25,103,395 $ 21,775,087
Liabilities
Accounts payable $ 311,348 $ 181,231
Other payables 3,105,400 1,631,582
Accrued payroll * 1,092,669 682,248
Deferred income 10,965 9,810
Total current liabilities $ 4,520,382 $ 2,504,871
Other non-current liabilities 441,093 183,649
Total liabilities $ 4,961,475 $ 2,688,520 * Accrued payroll mainly includes bonus accrual of $1,025,917 and
$673,443.</t>
  </si>
  <si>
    <t>4. PROPERTY, PLANT AND EQUIPMENT (Tables)</t>
  </si>
  <si>
    <t>Property, plant and equipment, carried at cost</t>
  </si>
  <si>
    <t xml:space="preserve">September 30, 2018
December 31, 2017
Office equipment $ 101,876 $ 105,114
Manufacturing equipment 6,364,024 4,781,936
Computer equipment 402,831 233,539
Leasehold improvements 12,381,971 4,196,589
Construction work in process 1,006,753 7,498,272
20,257,455 16,815,450
Less: accumulated depreciation (5,943,654 ) (3,842,108 )
$ 14,313,801 $ 12,973,342 </t>
  </si>
  <si>
    <t>5. INVESTMENTS (Tables)</t>
  </si>
  <si>
    <t>Investments</t>
  </si>
  <si>
    <t xml:space="preserve">September 30, 2018 Cost Gross Unrealized Gains Gross Unrealized Losses more than 12 months Gross Unrealized Losses less than 12 months Market or Fair Value
Equity position in Arem Pacific Corporation 480,000 - - (240,000 ) 240,000
Total $ 480,000 $ - $ - $ (240,000 ) $ 240,000
December 31, 2017 Cost Gross Unrealized Gains Gross Unrealized Losses more than 12 months Gross Unrealized Losses less than 12 months Market or Fair Value
Equity position in Alpha Lujo, Inc. $ 251,388 $ - $ (221,964 ) $ - $ 29,424
Equity position in Arem Pacific Corporation 480,000 - - (240,000 ) 240,000
Total $ 731,388 $ - $ (221,964.00 ) $ (240,000 ) $ 269,424 </t>
  </si>
  <si>
    <t>6. FAIR VALUE ACCOUNTING (Tables)</t>
  </si>
  <si>
    <t>Assets measured at fair value on a recurring basis</t>
  </si>
  <si>
    <t xml:space="preserve">As of September 30, 2018
Fair Value Measurements at Reporting Date Using:
Quoted Prices in Significant Other Significant
Active Markets for Observable Unobservable
Identical Assets Inputs Inputs
Total (Level 1) (Level 2) (Level 3)
Assets:
Equity position in Arem Pacific Corporation 240,000 - 240,000 -
$ 240,000 $ - $ 240,000 $ -
As of December 31, 2017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240,000 - 240,000 -
$ 269,424 $ - $ 269,424 $ - </t>
  </si>
  <si>
    <t>7. INTANGIBLE ASSETS (Tables)</t>
  </si>
  <si>
    <t>Intangible assets at cost</t>
  </si>
  <si>
    <t xml:space="preserve">Patents &amp; knowhow &amp; license
September 30, 2018
December 31, 2017
Cost basis $ 17,576,023 $ 17,674,431
Less: accumulated amortization (6,617,882 ) (5,325,113 )
Less: impairment (2,884,896 ) -
$ 8,073,245 $ 12,349,318
Software
September 30, 2017
December 31, 2016
Cost basis $ 182,167 $ 158,273
Less: accumulated amortization (101,984 ) (87,899 )
$ 80,183 $ 70,374
Total intangibles, net $ 8,153,428 $ 12,419,692 </t>
  </si>
  <si>
    <t>Estimated amortization expenses</t>
  </si>
  <si>
    <t xml:space="preserve">Years ending September 30, Amount
2019 $ 1,351,076
2020 1,348,817
2021 1,343,661
2022 1,332,328
2023 and thereafter 2,777,546
$ 8,153,428 </t>
  </si>
  <si>
    <t>8. LEASES (Tables)</t>
  </si>
  <si>
    <t>Future minimum lease payments due</t>
  </si>
  <si>
    <t xml:space="preserve">Years ending September 30, Amount
2019 $ 2,856,546
2020 2,630,350
2021 2,498,662
2022 2,498,662
2023 and thereafter 10,033,593
$ 20,517,813 </t>
  </si>
  <si>
    <t>10. EQUITY (Tables)</t>
  </si>
  <si>
    <t>Stock purchases</t>
  </si>
  <si>
    <t xml:space="preserve">Total number of shares purchased Average price paid per share
Treasury stock as of December 31, 2017 426,794 $ 9.32
Repurchased from January 1, 2018 to March 31, 2018 37,462 $ 19.10
Repurchased from April 1, 2018 to June 30, 2018 96,512 $ 18.86
Repurchased from July 1, 2018 to September 30, 2018 - $ -
Treasury stock as of September 30, 2018 560,768 $ 11.62 </t>
  </si>
  <si>
    <t>11. COMMITMENTS AND CONTINGENCIES (Tables)</t>
  </si>
  <si>
    <t>Capital commitments</t>
  </si>
  <si>
    <t xml:space="preserve">September 30, 2018
Contracts for acquisition of plant and equipment being or to be executed $ 1,452,986 </t>
  </si>
  <si>
    <t>12. STOCK BASED COMPENSATION (Tables)</t>
  </si>
  <si>
    <t>Incentive stock option plan</t>
  </si>
  <si>
    <t xml:space="preserve">Number of Options Weighted- Average Exercise Price Weighted- Average Remaining Contractual Term (in years) Aggregate Intrinsic Value
Outstanding as of December 31, 2017 1,892,189 $ 11.54 7.0 $ 4,909,194
Grants 206,682
Forfeitures (57,324 )
Exercises (233,484 )
Outstanding as of September 30, 2018 1,808,063 $ 12.32 6.7 $ 12,194,007
Vested and exercisable as of September 30, 2018 1,309,824 $ 11.29 5.9 $ 9,412,456 </t>
  </si>
  <si>
    <t>Outstanding stock options</t>
  </si>
  <si>
    <t xml:space="preserve">Exercise Number of Options
Price Outstanding Exercisable
$ 3.00 - $4.95 185,547 185,547
$ 5.00 - $9.19 465,124 428,176
$ 9.20 - $15.00 525,070 303,467
$ 15.01 - $20.00 468,822 261,534
$ 20.10 + 163,500 131,100
1,808,063 1,309,824 </t>
  </si>
  <si>
    <t>13. NET LOSS PER SHARE (Tables)</t>
  </si>
  <si>
    <t>Schedule of basic and diluted earning per share</t>
  </si>
  <si>
    <t>For the Three Months Ended For the Nine Months Ended
September 30, September 30,
2018 2017 2018 2017
Net loss $ (12,743,764 ) $ (6,202,214 ) $ (30,426,263 ) $ (18,567,725 )
Weighted average shares of common stock 17,604,473 14,349,569 17,281,240 14,310,344
Dilutive effect of stock options - - - -
Restricted stock vested not issued - - - -
Common stock and common stock equivalents 17,604,473 14,349,569 17,281,240 14,310,344
Net loss per basic and diluted share $ (0.72 ) $ (0.43 ) $ (1.76 ) $ (1.30 )</t>
  </si>
  <si>
    <t>3. VARIABLE INTEREST ENTITY (Details) - USD ($)</t>
  </si>
  <si>
    <t>Dec. 31, 2016</t>
  </si>
  <si>
    <t>Cash</t>
  </si>
  <si>
    <t>Intangibles</t>
  </si>
  <si>
    <t>Liabilities</t>
  </si>
  <si>
    <t>Other payables</t>
  </si>
  <si>
    <t>CBMG Shanghai</t>
  </si>
  <si>
    <t>Accrued payroll</t>
  </si>
  <si>
    <t>[2]</t>
  </si>
  <si>
    <t>Accrued payroll mainly includes bonus accrual of $1,025,917 and $673,443.</t>
  </si>
  <si>
    <t>4.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Work in Process [Member]</t>
  </si>
  <si>
    <t>4. PROPERTY, PLANT AND EQUIPMENT (Details Narrative) - USD ($)</t>
  </si>
  <si>
    <t>Depreciation expense</t>
  </si>
  <si>
    <t>5. INVESTMENTS (Details) - USD ($)</t>
  </si>
  <si>
    <t>12 Months Ended</t>
  </si>
  <si>
    <t>Cost</t>
  </si>
  <si>
    <t>Gross Unrealized Gains/(losses)</t>
  </si>
  <si>
    <t>Gross Unrealized Losses more than 12 months</t>
  </si>
  <si>
    <t>Gross Unrealized Losses less than 12 months</t>
  </si>
  <si>
    <t>Market or Fair Value</t>
  </si>
  <si>
    <t>Equity position in Arem Pacific Corporation [Member]</t>
  </si>
  <si>
    <t>Equity position in Alpha Lujo, Inc [Member]</t>
  </si>
  <si>
    <t>6. FAIR VALUE ACCOUNTING (Details) - USD ($)</t>
  </si>
  <si>
    <t>Equity position</t>
  </si>
  <si>
    <t>Level 1 [Member]</t>
  </si>
  <si>
    <t>Level 2 [Member]</t>
  </si>
  <si>
    <t>Level 3 [Member]</t>
  </si>
  <si>
    <t>Equity position in Arem Pacific Corporation [Member] | Level 1 [Member]</t>
  </si>
  <si>
    <t>Equity position in Arem Pacific Corporation [Member] | Level 2 [Member]</t>
  </si>
  <si>
    <t>Equity position in Arem Pacific Corporation [Member] | Level 3 [Member]</t>
  </si>
  <si>
    <t>Equity position in Alpha Lujo, Inc.[Member]</t>
  </si>
  <si>
    <t>Equity position in Alpha Lujo, Inc.[Member] | Level 1 [Member]</t>
  </si>
  <si>
    <t>Equity position in Alpha Lujo, Inc.[Member] | Level 2 [Member]</t>
  </si>
  <si>
    <t>Equity position in Alpha Lujo, Inc.[Member] | Level 3 [Member]</t>
  </si>
  <si>
    <t>6. FAIR VALUE ACCOUNTING (Details Narrative) - shares</t>
  </si>
  <si>
    <t>Shares held by the company</t>
  </si>
  <si>
    <t>Equity position in Wonder International Education &amp; Investment Group Corporation [Member]</t>
  </si>
  <si>
    <t>7. INTANGIBLE ASSETS (Details) - USD ($)</t>
  </si>
  <si>
    <t>Total intangibles, net</t>
  </si>
  <si>
    <t>Patents &amp; knowhow &amp; license [Member]</t>
  </si>
  <si>
    <t>Cost basis</t>
  </si>
  <si>
    <t>Less: accumulated amortization</t>
  </si>
  <si>
    <t>Less: impairment</t>
  </si>
  <si>
    <t>Software [Member]</t>
  </si>
  <si>
    <t>7. INTANGIBLE ASSETS (Details 1) - USD ($)</t>
  </si>
  <si>
    <t>2023 and thereafter</t>
  </si>
  <si>
    <t>Total</t>
  </si>
  <si>
    <t>7. INTANGIBLE ASSETS (Details Narrative) - USD ($)</t>
  </si>
  <si>
    <t>Amortization expense</t>
  </si>
  <si>
    <t>8. LEASES (Details)</t>
  </si>
  <si>
    <t>Sep. 30, 2018USD ($)</t>
  </si>
  <si>
    <t>8. LEASES (Details Narrative) - USD ($)</t>
  </si>
  <si>
    <t>Rent Expense</t>
  </si>
  <si>
    <t>9. RELATED PARTY TRANSACTIONS (Details Narrative) - USD ($)</t>
  </si>
  <si>
    <t>Due to independent director</t>
  </si>
  <si>
    <t>10. EQUITY (Details) - $ / shares</t>
  </si>
  <si>
    <t>Total number of shares purchased</t>
  </si>
  <si>
    <t>Average price paid per share</t>
  </si>
  <si>
    <t>January 1, 2018 to March 31, 2018</t>
  </si>
  <si>
    <t>April 1, 2018 to June 30, 2018</t>
  </si>
  <si>
    <t>July 1, 2018 to September 30, 2018</t>
  </si>
  <si>
    <t>10. EQUITY (Details Narrative) - USD ($)</t>
  </si>
  <si>
    <t>Unvested options awards expense</t>
  </si>
  <si>
    <t>Unvested options awards restricted stock expense</t>
  </si>
  <si>
    <t>Common stock issued</t>
  </si>
  <si>
    <t>Restricted common stock issued</t>
  </si>
  <si>
    <t>Common stock repurchased, amount</t>
  </si>
  <si>
    <t>Common stock repurchased, shares</t>
  </si>
  <si>
    <t>11. COMMITMENTS AND CONTINGENCIES (Details)</t>
  </si>
  <si>
    <t>Contracts for acquisition of plant and equipment being or to be executed</t>
  </si>
  <si>
    <t>12. STOCK BASED COMPENSATION (Details)</t>
  </si>
  <si>
    <t>Sep. 30, 2018USD ($)$ / sharesshares</t>
  </si>
  <si>
    <t>Outstanding Ending Balance</t>
  </si>
  <si>
    <t>Equity Option [Member]</t>
  </si>
  <si>
    <t>Outstanding Begining Balance</t>
  </si>
  <si>
    <t>Grants</t>
  </si>
  <si>
    <t>Forfeitures</t>
  </si>
  <si>
    <t>Exercises</t>
  </si>
  <si>
    <t>Vested and exercisable</t>
  </si>
  <si>
    <t>Weighted Average Exercise Price, Outstanding Begining Balance | $ / shares</t>
  </si>
  <si>
    <t>Weighted Average Exercise Price, Grants | $ / shares</t>
  </si>
  <si>
    <t>.00</t>
  </si>
  <si>
    <t>Weighted Average Exercise Price, Forfeitures | $ / shares</t>
  </si>
  <si>
    <t>Weighted Average Exercise Price, Exercises | $ / shares</t>
  </si>
  <si>
    <t>Weighted Average Exercise Price, Outstanding Ending Balance | $ / shares</t>
  </si>
  <si>
    <t>Weighted Average Exercise Price, Vested and exercisable | $ / shares</t>
  </si>
  <si>
    <t>Weighted-Average Remaining Contractual Term, Outstanding Begining Balance</t>
  </si>
  <si>
    <t>7 years</t>
  </si>
  <si>
    <t>Weighted-Average Remaining Contractual Term, Outstanding Ending Balance</t>
  </si>
  <si>
    <t>6 years 8 months 12 days</t>
  </si>
  <si>
    <t>Weighted-Average Remaining Contractual Term, Vested and exercisable</t>
  </si>
  <si>
    <t>5 years 10 months 24 days</t>
  </si>
  <si>
    <t>Aggregate Intrinsic Value, Outstanding Begining Balance | $</t>
  </si>
  <si>
    <t>Aggregate Intrinsic Value, Outstanding Ending Balance | $</t>
  </si>
  <si>
    <t>Aggregate Intrinsic Value, Vested and exercisable | $</t>
  </si>
  <si>
    <t>12. STOCK BASED COMPENSATION (Details 1)</t>
  </si>
  <si>
    <t>Sep. 30, 2018$ / sharesshares</t>
  </si>
  <si>
    <t>Number of Options Outstanding</t>
  </si>
  <si>
    <t>Number of Options Exercisable</t>
  </si>
  <si>
    <t>Stock Option One Member [Member]</t>
  </si>
  <si>
    <t>Stock Option One Member [Member] | Minimum [Member]</t>
  </si>
  <si>
    <t>Number of Options Exercise Price | $ / shares</t>
  </si>
  <si>
    <t>Stock Option One Member [Member] | Maximum [Member]</t>
  </si>
  <si>
    <t>Stock Option Two Member [Member]</t>
  </si>
  <si>
    <t>Stock Option Two Member [Member] | Minimum [Member]</t>
  </si>
  <si>
    <t>Stock Option Two Member [Member] | Maximum [Member]</t>
  </si>
  <si>
    <t>Stock Option Three Member [Member]</t>
  </si>
  <si>
    <t>Stock Option Three Member [Member] | Minimum [Member]</t>
  </si>
  <si>
    <t>Stock Option Three Member [Member] | Maximum [Member]</t>
  </si>
  <si>
    <t>Stock Option Four Member [Member]</t>
  </si>
  <si>
    <t>Stock Option Four Member [Member] | Minimum [Member]</t>
  </si>
  <si>
    <t>Stock Option Four Member [Member] | Maximum [Member]</t>
  </si>
  <si>
    <t>Stock Option Five Member [Member]</t>
  </si>
  <si>
    <t>Stock Option Five Member [Member] | Minimum [Member]</t>
  </si>
  <si>
    <t>12. STOCK BASED COMPENSATION (Details Narrative) - USD ($)</t>
  </si>
  <si>
    <t>Stock-based compensation</t>
  </si>
  <si>
    <t>Compensation cost related to restricted stock grants</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10 months 10 days</t>
  </si>
  <si>
    <t>Weighted-average period for the restricted stock awards</t>
  </si>
  <si>
    <t>1 year 5 months 26 days</t>
  </si>
  <si>
    <t>Shares issued under 2011, 2013 and 2014 Incentive Plan</t>
  </si>
  <si>
    <t>Grant date fair value of options</t>
  </si>
  <si>
    <t>Expected life</t>
  </si>
  <si>
    <t>6 years</t>
  </si>
  <si>
    <t>Proceeds from stock option exercises</t>
  </si>
  <si>
    <t>Minimum [Member]</t>
  </si>
  <si>
    <t>Stock exercise price</t>
  </si>
  <si>
    <t>Volatility</t>
  </si>
  <si>
    <t>65.15%</t>
  </si>
  <si>
    <t>87.77%</t>
  </si>
  <si>
    <t>Risk-free rate</t>
  </si>
  <si>
    <t>2.86%</t>
  </si>
  <si>
    <t>1.94%</t>
  </si>
  <si>
    <t>2.33%</t>
  </si>
  <si>
    <t>1.86%</t>
  </si>
  <si>
    <t>Maximum [Member]</t>
  </si>
  <si>
    <t>66.34%</t>
  </si>
  <si>
    <t>88.68%</t>
  </si>
  <si>
    <t>90.43%</t>
  </si>
  <si>
    <t>89.62%</t>
  </si>
  <si>
    <t>3.00%</t>
  </si>
  <si>
    <t>2.07%</t>
  </si>
  <si>
    <t>2.29%</t>
  </si>
  <si>
    <t>13. NET INCOME (LOSS) PER SHARE (Details) - USD ($)</t>
  </si>
  <si>
    <t>Weighted average shares of common stock</t>
  </si>
  <si>
    <t>Dilutive effect of stock options</t>
  </si>
  <si>
    <t>Restricted stock vested not issued</t>
  </si>
  <si>
    <t>Common stock and common stock equivalents</t>
  </si>
  <si>
    <t>Net loss per basic and diluted share</t>
  </si>
  <si>
    <t>14. INCOME TAXES (Details Narrative)</t>
  </si>
  <si>
    <t>U.S Federal [Member]</t>
  </si>
  <si>
    <t>Net operating loss carryforwards</t>
  </si>
  <si>
    <t>Effective tax rate</t>
  </si>
  <si>
    <t>21.00%</t>
  </si>
  <si>
    <t>U.S. State [Member]</t>
  </si>
  <si>
    <t>Chinese [Member]</t>
  </si>
  <si>
    <t>25.00%</t>
  </si>
  <si>
    <t>Hong Kong [Member]</t>
  </si>
  <si>
    <t>16.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396503</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57925198</v>
      </c>
      <c r="D3" s="7" t="n">
        <v>21568422</v>
      </c>
    </row>
    <row r="4" spans="1:4">
      <c r="A4" s="4" t="s">
        <v>30</v>
      </c>
      <c r="C4" s="5" t="n">
        <v>10000000</v>
      </c>
      <c r="D4" s="5" t="n">
        <v>0</v>
      </c>
    </row>
    <row r="5" spans="1:4">
      <c r="A5" s="4" t="s">
        <v>31</v>
      </c>
      <c r="C5" s="5" t="n">
        <v>37592</v>
      </c>
      <c r="D5" s="5" t="n">
        <v>202887</v>
      </c>
    </row>
    <row r="6" spans="1:4">
      <c r="A6" s="4" t="s">
        <v>32</v>
      </c>
      <c r="C6" s="5" t="n">
        <v>249771</v>
      </c>
      <c r="D6" s="5" t="n">
        <v>170842</v>
      </c>
    </row>
    <row r="7" spans="1:4">
      <c r="A7" s="4" t="s">
        <v>33</v>
      </c>
      <c r="C7" s="5" t="n">
        <v>2132910</v>
      </c>
      <c r="D7" s="5" t="n">
        <v>1852695</v>
      </c>
    </row>
    <row r="8" spans="1:4">
      <c r="A8" s="4" t="s">
        <v>34</v>
      </c>
      <c r="C8" s="5" t="n">
        <v>70345471</v>
      </c>
      <c r="D8" s="5" t="n">
        <v>23794846</v>
      </c>
    </row>
    <row r="9" spans="1:4">
      <c r="A9" s="4" t="s">
        <v>35</v>
      </c>
      <c r="C9" s="5" t="n">
        <v>240000</v>
      </c>
      <c r="D9" s="5" t="n">
        <v>269424</v>
      </c>
    </row>
    <row r="10" spans="1:4">
      <c r="A10" s="4" t="s">
        <v>36</v>
      </c>
      <c r="C10" s="5" t="n">
        <v>14313801</v>
      </c>
      <c r="D10" s="5" t="n">
        <v>12973342</v>
      </c>
    </row>
    <row r="11" spans="1:4">
      <c r="A11" s="4" t="s">
        <v>37</v>
      </c>
      <c r="C11" s="5" t="n">
        <v>7678789</v>
      </c>
      <c r="D11" s="5" t="n">
        <v>7678789</v>
      </c>
    </row>
    <row r="12" spans="1:4">
      <c r="A12" s="4" t="s">
        <v>38</v>
      </c>
      <c r="C12" s="5" t="n">
        <v>8153428</v>
      </c>
      <c r="D12" s="5" t="n">
        <v>12419692</v>
      </c>
    </row>
    <row r="13" spans="1:4">
      <c r="A13" s="4" t="s">
        <v>39</v>
      </c>
      <c r="C13" s="5" t="n">
        <v>5683464</v>
      </c>
      <c r="D13" s="5" t="n">
        <v>4026203</v>
      </c>
    </row>
    <row r="14" spans="1:4">
      <c r="A14" s="4" t="s">
        <v>40</v>
      </c>
      <c r="B14" s="4" t="s">
        <v>41</v>
      </c>
      <c r="C14" s="5" t="n">
        <v>106414953</v>
      </c>
      <c r="D14" s="5" t="n">
        <v>61162296</v>
      </c>
    </row>
    <row r="15" spans="1:4">
      <c r="A15" s="3" t="s">
        <v>42</v>
      </c>
    </row>
    <row r="16" spans="1:4">
      <c r="A16" s="4" t="s">
        <v>43</v>
      </c>
      <c r="C16" s="5" t="n">
        <v>483986</v>
      </c>
      <c r="D16" s="5" t="n">
        <v>225287</v>
      </c>
    </row>
    <row r="17" spans="1:4">
      <c r="A17" s="4" t="s">
        <v>44</v>
      </c>
      <c r="C17" s="5" t="n">
        <v>1456911</v>
      </c>
      <c r="D17" s="5" t="n">
        <v>1097327</v>
      </c>
    </row>
    <row r="18" spans="1:4">
      <c r="A18" s="4" t="s">
        <v>45</v>
      </c>
      <c r="C18" s="5" t="n">
        <v>28875</v>
      </c>
      <c r="D18" s="5" t="n">
        <v>28875</v>
      </c>
    </row>
    <row r="19" spans="1:4">
      <c r="A19" s="4" t="s">
        <v>46</v>
      </c>
      <c r="C19" s="5" t="n">
        <v>3960765</v>
      </c>
      <c r="D19" s="5" t="n">
        <v>2324632</v>
      </c>
    </row>
    <row r="20" spans="1:4">
      <c r="A20" s="4" t="s">
        <v>47</v>
      </c>
      <c r="C20" s="5" t="n">
        <v>5930537</v>
      </c>
      <c r="D20" s="5" t="n">
        <v>3676121</v>
      </c>
    </row>
    <row r="21" spans="1:4">
      <c r="A21" s="4" t="s">
        <v>48</v>
      </c>
      <c r="C21" s="5" t="n">
        <v>441093</v>
      </c>
      <c r="D21" s="5" t="n">
        <v>183649</v>
      </c>
    </row>
    <row r="22" spans="1:4">
      <c r="A22" s="4" t="s">
        <v>49</v>
      </c>
      <c r="B22" s="4" t="s">
        <v>41</v>
      </c>
      <c r="C22" s="5" t="n">
        <v>6371630</v>
      </c>
      <c r="D22" s="5" t="n">
        <v>3859770</v>
      </c>
    </row>
    <row r="23" spans="1:4">
      <c r="A23" s="4" t="s">
        <v>50</v>
      </c>
      <c r="C23" s="4" t="s">
        <v>51</v>
      </c>
      <c r="D23" s="4" t="s">
        <v>51</v>
      </c>
    </row>
    <row r="24" spans="1:4">
      <c r="A24" s="3" t="s">
        <v>52</v>
      </c>
    </row>
    <row r="25" spans="1:4">
      <c r="A25" s="4" t="s">
        <v>53</v>
      </c>
      <c r="C25" s="5" t="n">
        <v>0</v>
      </c>
      <c r="D25" s="5" t="n">
        <v>0</v>
      </c>
    </row>
    <row r="26" spans="1:4">
      <c r="A26" s="4" t="s">
        <v>54</v>
      </c>
      <c r="C26" s="5" t="n">
        <v>19093</v>
      </c>
      <c r="D26" s="5" t="n">
        <v>15616</v>
      </c>
    </row>
    <row r="27" spans="1:4">
      <c r="A27" s="4" t="s">
        <v>55</v>
      </c>
      <c r="C27" s="5" t="n">
        <v>-6513993</v>
      </c>
      <c r="D27" s="5" t="n">
        <v>-3977929</v>
      </c>
    </row>
    <row r="28" spans="1:4">
      <c r="A28" s="4" t="s">
        <v>56</v>
      </c>
      <c r="C28" s="5" t="n">
        <v>249527729</v>
      </c>
      <c r="D28" s="5" t="n">
        <v>172691339</v>
      </c>
    </row>
    <row r="29" spans="1:4">
      <c r="A29" s="4" t="s">
        <v>57</v>
      </c>
      <c r="C29" s="5" t="n">
        <v>-141463260</v>
      </c>
      <c r="D29" s="5" t="n">
        <v>-111036997</v>
      </c>
    </row>
    <row r="30" spans="1:4">
      <c r="A30" s="4" t="s">
        <v>58</v>
      </c>
      <c r="C30" s="5" t="n">
        <v>-1526246</v>
      </c>
      <c r="D30" s="5" t="n">
        <v>-389503</v>
      </c>
    </row>
    <row r="31" spans="1:4">
      <c r="A31" s="4" t="s">
        <v>59</v>
      </c>
      <c r="C31" s="5" t="n">
        <v>100043323</v>
      </c>
      <c r="D31" s="5" t="n">
        <v>57302526</v>
      </c>
    </row>
    <row r="32" spans="1:4">
      <c r="A32" s="4" t="s">
        <v>60</v>
      </c>
      <c r="C32" s="7" t="n">
        <v>106414953</v>
      </c>
      <c r="D32" s="7" t="n">
        <v>61162296</v>
      </c>
    </row>
    <row r="33" spans="1:4"/>
    <row r="34" spans="1:4">
      <c r="A34" s="4" t="s">
        <v>41</v>
      </c>
      <c r="B34" s="4" t="s">
        <v>61</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7</v>
      </c>
    </row>
    <row r="2" spans="1:3">
      <c r="A2" s="3" t="s">
        <v>63</v>
      </c>
    </row>
    <row r="3" spans="1:3">
      <c r="A3" s="4" t="s">
        <v>64</v>
      </c>
      <c r="B3" s="7" t="n">
        <v>94648</v>
      </c>
      <c r="C3" s="7" t="n">
        <v>10789</v>
      </c>
    </row>
    <row r="4" spans="1:3">
      <c r="A4" s="3" t="s">
        <v>52</v>
      </c>
    </row>
    <row r="5" spans="1:3">
      <c r="A5" s="4" t="s">
        <v>65</v>
      </c>
      <c r="B5" s="8" t="n">
        <v>0.001</v>
      </c>
      <c r="C5" s="8" t="n">
        <v>0.001</v>
      </c>
    </row>
    <row r="6" spans="1:3">
      <c r="A6" s="4" t="s">
        <v>66</v>
      </c>
      <c r="B6" s="5" t="n">
        <v>50000000</v>
      </c>
      <c r="C6" s="5" t="n">
        <v>50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300000000</v>
      </c>
      <c r="C10" s="5" t="n">
        <v>300000000</v>
      </c>
    </row>
    <row r="11" spans="1:3">
      <c r="A11" s="4" t="s">
        <v>71</v>
      </c>
      <c r="B11" s="5" t="n">
        <v>19093243</v>
      </c>
      <c r="C11" s="5" t="n">
        <v>15615558</v>
      </c>
    </row>
    <row r="12" spans="1:3">
      <c r="A12" s="4" t="s">
        <v>72</v>
      </c>
      <c r="B12" s="5" t="n">
        <v>18532475</v>
      </c>
      <c r="C12" s="5" t="n">
        <v>15188764</v>
      </c>
    </row>
    <row r="13" spans="1:3">
      <c r="A13" s="4" t="s">
        <v>73</v>
      </c>
      <c r="B13" s="5" t="n">
        <v>560768</v>
      </c>
      <c r="C13" s="5" t="n">
        <v>426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s>
  <sheetData>
    <row r="1" spans="1:6">
      <c r="A1" s="1" t="s">
        <v>221</v>
      </c>
      <c r="C1" s="2" t="s">
        <v>2</v>
      </c>
      <c r="D1" s="2" t="s">
        <v>27</v>
      </c>
      <c r="E1" s="2" t="s">
        <v>76</v>
      </c>
      <c r="F1" s="2" t="s">
        <v>222</v>
      </c>
    </row>
    <row r="2" spans="1:6">
      <c r="A2" s="3" t="s">
        <v>28</v>
      </c>
    </row>
    <row r="3" spans="1:6">
      <c r="A3" s="4" t="s">
        <v>223</v>
      </c>
      <c r="C3" s="7" t="n">
        <v>57925198</v>
      </c>
      <c r="D3" s="7" t="n">
        <v>21568422</v>
      </c>
      <c r="E3" s="7" t="n">
        <v>16292031</v>
      </c>
      <c r="F3" s="7" t="n">
        <v>39252432</v>
      </c>
    </row>
    <row r="4" spans="1:6">
      <c r="A4" s="4" t="s">
        <v>32</v>
      </c>
      <c r="C4" s="5" t="n">
        <v>249771</v>
      </c>
      <c r="D4" s="5" t="n">
        <v>170842</v>
      </c>
    </row>
    <row r="5" spans="1:6">
      <c r="A5" s="4" t="s">
        <v>34</v>
      </c>
      <c r="C5" s="5" t="n">
        <v>70345471</v>
      </c>
      <c r="D5" s="5" t="n">
        <v>23794846</v>
      </c>
    </row>
    <row r="6" spans="1:6">
      <c r="A6" s="4" t="s">
        <v>36</v>
      </c>
      <c r="C6" s="5" t="n">
        <v>14313801</v>
      </c>
      <c r="D6" s="5" t="n">
        <v>12973342</v>
      </c>
    </row>
    <row r="7" spans="1:6">
      <c r="A7" s="4" t="s">
        <v>224</v>
      </c>
      <c r="C7" s="5" t="n">
        <v>8153428</v>
      </c>
      <c r="D7" s="5" t="n">
        <v>12419692</v>
      </c>
    </row>
    <row r="8" spans="1:6">
      <c r="A8" s="4" t="s">
        <v>40</v>
      </c>
      <c r="B8" s="4" t="s">
        <v>41</v>
      </c>
      <c r="C8" s="5" t="n">
        <v>106414953</v>
      </c>
      <c r="D8" s="5" t="n">
        <v>61162296</v>
      </c>
    </row>
    <row r="9" spans="1:6">
      <c r="A9" s="3" t="s">
        <v>225</v>
      </c>
    </row>
    <row r="10" spans="1:6">
      <c r="A10" s="4" t="s">
        <v>43</v>
      </c>
      <c r="C10" s="5" t="n">
        <v>483986</v>
      </c>
      <c r="D10" s="5" t="n">
        <v>225287</v>
      </c>
    </row>
    <row r="11" spans="1:6">
      <c r="A11" s="4" t="s">
        <v>226</v>
      </c>
      <c r="C11" s="5" t="n">
        <v>1456911</v>
      </c>
      <c r="D11" s="5" t="n">
        <v>1097327</v>
      </c>
    </row>
    <row r="12" spans="1:6">
      <c r="A12" s="4" t="s">
        <v>47</v>
      </c>
      <c r="C12" s="5" t="n">
        <v>5930537</v>
      </c>
      <c r="D12" s="5" t="n">
        <v>3676121</v>
      </c>
    </row>
    <row r="13" spans="1:6">
      <c r="A13" s="4" t="s">
        <v>48</v>
      </c>
      <c r="C13" s="5" t="n">
        <v>441093</v>
      </c>
      <c r="D13" s="5" t="n">
        <v>183649</v>
      </c>
    </row>
    <row r="14" spans="1:6">
      <c r="A14" s="4" t="s">
        <v>49</v>
      </c>
      <c r="B14" s="4" t="s">
        <v>41</v>
      </c>
      <c r="C14" s="5" t="n">
        <v>6371630</v>
      </c>
      <c r="D14" s="5" t="n">
        <v>3859770</v>
      </c>
    </row>
    <row r="15" spans="1:6">
      <c r="A15" s="4" t="s">
        <v>227</v>
      </c>
    </row>
    <row r="16" spans="1:6">
      <c r="A16" s="3" t="s">
        <v>28</v>
      </c>
    </row>
    <row r="17" spans="1:6">
      <c r="A17" s="4" t="s">
        <v>223</v>
      </c>
      <c r="C17" s="5" t="n">
        <v>3444121</v>
      </c>
      <c r="D17" s="5" t="n">
        <v>2337173</v>
      </c>
    </row>
    <row r="18" spans="1:6">
      <c r="A18" s="4" t="s">
        <v>32</v>
      </c>
      <c r="C18" s="5" t="n">
        <v>65530</v>
      </c>
      <c r="D18" s="5" t="n">
        <v>61735</v>
      </c>
    </row>
    <row r="19" spans="1:6">
      <c r="A19" s="4" t="s">
        <v>33</v>
      </c>
      <c r="C19" s="5" t="n">
        <v>1997163</v>
      </c>
      <c r="D19" s="5" t="n">
        <v>1750509</v>
      </c>
    </row>
    <row r="20" spans="1:6">
      <c r="A20" s="4" t="s">
        <v>34</v>
      </c>
      <c r="C20" s="5" t="n">
        <v>5506814</v>
      </c>
      <c r="D20" s="5" t="n">
        <v>4149417</v>
      </c>
    </row>
    <row r="21" spans="1:6">
      <c r="A21" s="4" t="s">
        <v>36</v>
      </c>
      <c r="C21" s="5" t="n">
        <v>13407165</v>
      </c>
      <c r="D21" s="5" t="n">
        <v>12477315</v>
      </c>
    </row>
    <row r="22" spans="1:6">
      <c r="A22" s="4" t="s">
        <v>224</v>
      </c>
      <c r="C22" s="5" t="n">
        <v>1314833</v>
      </c>
      <c r="D22" s="5" t="n">
        <v>1516449</v>
      </c>
    </row>
    <row r="23" spans="1:6">
      <c r="A23" s="4" t="s">
        <v>39</v>
      </c>
      <c r="C23" s="5" t="n">
        <v>4874583</v>
      </c>
      <c r="D23" s="5" t="n">
        <v>3631906</v>
      </c>
    </row>
    <row r="24" spans="1:6">
      <c r="A24" s="4" t="s">
        <v>40</v>
      </c>
      <c r="C24" s="5" t="n">
        <v>25103395</v>
      </c>
      <c r="D24" s="5" t="n">
        <v>21775087</v>
      </c>
    </row>
    <row r="25" spans="1:6">
      <c r="A25" s="3" t="s">
        <v>225</v>
      </c>
    </row>
    <row r="26" spans="1:6">
      <c r="A26" s="4" t="s">
        <v>43</v>
      </c>
      <c r="C26" s="5" t="n">
        <v>311348</v>
      </c>
      <c r="D26" s="5" t="n">
        <v>181231</v>
      </c>
    </row>
    <row r="27" spans="1:6">
      <c r="A27" s="4" t="s">
        <v>226</v>
      </c>
      <c r="C27" s="5" t="n">
        <v>3105400</v>
      </c>
      <c r="D27" s="5" t="n">
        <v>1631582</v>
      </c>
    </row>
    <row r="28" spans="1:6">
      <c r="A28" s="4" t="s">
        <v>228</v>
      </c>
      <c r="B28" s="4" t="s">
        <v>229</v>
      </c>
      <c r="C28" s="5" t="n">
        <v>1092669</v>
      </c>
      <c r="D28" s="5" t="n">
        <v>682248</v>
      </c>
    </row>
    <row r="29" spans="1:6">
      <c r="A29" s="4" t="s">
        <v>113</v>
      </c>
      <c r="C29" s="5" t="n">
        <v>10965</v>
      </c>
      <c r="D29" s="5" t="n">
        <v>9810</v>
      </c>
    </row>
    <row r="30" spans="1:6">
      <c r="A30" s="4" t="s">
        <v>47</v>
      </c>
      <c r="C30" s="5" t="n">
        <v>4520382</v>
      </c>
      <c r="D30" s="5" t="n">
        <v>2504871</v>
      </c>
    </row>
    <row r="31" spans="1:6">
      <c r="A31" s="4" t="s">
        <v>48</v>
      </c>
      <c r="C31" s="5" t="n">
        <v>441093</v>
      </c>
      <c r="D31" s="5" t="n">
        <v>183649</v>
      </c>
    </row>
    <row r="32" spans="1:6">
      <c r="A32" s="4" t="s">
        <v>49</v>
      </c>
      <c r="C32" s="7" t="n">
        <v>4961475</v>
      </c>
      <c r="D32" s="7" t="n">
        <v>2688520</v>
      </c>
    </row>
    <row r="33" spans="1:6"/>
    <row r="34" spans="1:6">
      <c r="A34" s="4" t="s">
        <v>41</v>
      </c>
      <c r="B34" s="4" t="s">
        <v>61</v>
      </c>
    </row>
    <row r="35" spans="1:6">
      <c r="A35" s="4" t="s">
        <v>229</v>
      </c>
      <c r="B35" s="4" t="s">
        <v>230</v>
      </c>
    </row>
  </sheetData>
  <mergeCells count="4">
    <mergeCell ref="A1:B1"/>
    <mergeCell ref="A33:E33"/>
    <mergeCell ref="B34:E34"/>
    <mergeCell ref="B35:E3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1</v>
      </c>
      <c r="B1" s="2" t="s">
        <v>2</v>
      </c>
      <c r="C1" s="2" t="s">
        <v>27</v>
      </c>
    </row>
    <row r="2" spans="1:3">
      <c r="A2" s="4" t="s">
        <v>232</v>
      </c>
      <c r="B2" s="7" t="n">
        <v>20257455</v>
      </c>
      <c r="C2" s="7" t="n">
        <v>16815450</v>
      </c>
    </row>
    <row r="3" spans="1:3">
      <c r="A3" s="4" t="s">
        <v>233</v>
      </c>
      <c r="B3" s="5" t="n">
        <v>-5943654</v>
      </c>
      <c r="C3" s="5" t="n">
        <v>-3842108</v>
      </c>
    </row>
    <row r="4" spans="1:3">
      <c r="A4" s="4" t="s">
        <v>234</v>
      </c>
      <c r="B4" s="5" t="n">
        <v>14313801</v>
      </c>
      <c r="C4" s="5" t="n">
        <v>12973342</v>
      </c>
    </row>
    <row r="5" spans="1:3">
      <c r="A5" s="4" t="s">
        <v>235</v>
      </c>
    </row>
    <row r="6" spans="1:3">
      <c r="A6" s="4" t="s">
        <v>232</v>
      </c>
      <c r="B6" s="5" t="n">
        <v>101876</v>
      </c>
      <c r="C6" s="5" t="n">
        <v>105114</v>
      </c>
    </row>
    <row r="7" spans="1:3">
      <c r="A7" s="4" t="s">
        <v>236</v>
      </c>
    </row>
    <row r="8" spans="1:3">
      <c r="A8" s="4" t="s">
        <v>232</v>
      </c>
      <c r="B8" s="5" t="n">
        <v>6364024</v>
      </c>
      <c r="C8" s="5" t="n">
        <v>4781936</v>
      </c>
    </row>
    <row r="9" spans="1:3">
      <c r="A9" s="4" t="s">
        <v>237</v>
      </c>
    </row>
    <row r="10" spans="1:3">
      <c r="A10" s="4" t="s">
        <v>232</v>
      </c>
      <c r="B10" s="5" t="n">
        <v>402831</v>
      </c>
      <c r="C10" s="5" t="n">
        <v>233539</v>
      </c>
    </row>
    <row r="11" spans="1:3">
      <c r="A11" s="4" t="s">
        <v>238</v>
      </c>
    </row>
    <row r="12" spans="1:3">
      <c r="A12" s="4" t="s">
        <v>232</v>
      </c>
      <c r="B12" s="5" t="n">
        <v>12381971</v>
      </c>
      <c r="C12" s="5" t="n">
        <v>4196589</v>
      </c>
    </row>
    <row r="13" spans="1:3">
      <c r="A13" s="4" t="s">
        <v>239</v>
      </c>
    </row>
    <row r="14" spans="1:3">
      <c r="A14" s="4" t="s">
        <v>232</v>
      </c>
      <c r="B14" s="7" t="n">
        <v>1006753</v>
      </c>
      <c r="C14" s="7" t="n">
        <v>7498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0</v>
      </c>
      <c r="B1" s="2" t="s">
        <v>75</v>
      </c>
      <c r="D1" s="2" t="s">
        <v>1</v>
      </c>
    </row>
    <row r="2" spans="1:5">
      <c r="B2" s="2" t="s">
        <v>2</v>
      </c>
      <c r="C2" s="2" t="s">
        <v>76</v>
      </c>
      <c r="D2" s="2" t="s">
        <v>2</v>
      </c>
      <c r="E2" s="2" t="s">
        <v>76</v>
      </c>
    </row>
    <row r="3" spans="1:5">
      <c r="A3" s="3" t="s">
        <v>142</v>
      </c>
    </row>
    <row r="4" spans="1:5">
      <c r="A4" s="4" t="s">
        <v>241</v>
      </c>
      <c r="B4" s="7" t="n">
        <v>857768</v>
      </c>
      <c r="C4" s="7" t="n">
        <v>342562</v>
      </c>
      <c r="D4" s="7" t="n">
        <v>2445470</v>
      </c>
      <c r="E4" s="7" t="n">
        <v>8179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42</v>
      </c>
      <c r="B1" s="2" t="s">
        <v>1</v>
      </c>
      <c r="C1" s="2" t="s">
        <v>243</v>
      </c>
    </row>
    <row r="2" spans="1:3">
      <c r="B2" s="2" t="s">
        <v>2</v>
      </c>
      <c r="C2" s="2" t="s">
        <v>27</v>
      </c>
    </row>
    <row r="3" spans="1:3">
      <c r="A3" s="4" t="s">
        <v>244</v>
      </c>
      <c r="B3" s="7" t="n">
        <v>480000</v>
      </c>
      <c r="C3" s="7" t="n">
        <v>731388</v>
      </c>
    </row>
    <row r="4" spans="1:3">
      <c r="A4" s="4" t="s">
        <v>245</v>
      </c>
      <c r="B4" s="5" t="n">
        <v>0</v>
      </c>
      <c r="C4" s="5" t="n">
        <v>0</v>
      </c>
    </row>
    <row r="5" spans="1:3">
      <c r="A5" s="4" t="s">
        <v>246</v>
      </c>
      <c r="B5" s="5" t="n">
        <v>0</v>
      </c>
      <c r="C5" s="5" t="n">
        <v>-221964</v>
      </c>
    </row>
    <row r="6" spans="1:3">
      <c r="A6" s="4" t="s">
        <v>247</v>
      </c>
      <c r="B6" s="5" t="n">
        <v>-240000</v>
      </c>
      <c r="C6" s="5" t="n">
        <v>-240000</v>
      </c>
    </row>
    <row r="7" spans="1:3">
      <c r="A7" s="4" t="s">
        <v>248</v>
      </c>
      <c r="B7" s="5" t="n">
        <v>240000</v>
      </c>
      <c r="C7" s="5" t="n">
        <v>269424</v>
      </c>
    </row>
    <row r="8" spans="1:3">
      <c r="A8" s="4" t="s">
        <v>249</v>
      </c>
    </row>
    <row r="9" spans="1:3">
      <c r="A9" s="4" t="s">
        <v>244</v>
      </c>
      <c r="B9" s="5" t="n">
        <v>480000</v>
      </c>
      <c r="C9" s="5" t="n">
        <v>480000</v>
      </c>
    </row>
    <row r="10" spans="1:3">
      <c r="A10" s="4" t="s">
        <v>245</v>
      </c>
      <c r="B10" s="5" t="n">
        <v>0</v>
      </c>
      <c r="C10" s="5" t="n">
        <v>0</v>
      </c>
    </row>
    <row r="11" spans="1:3">
      <c r="A11" s="4" t="s">
        <v>246</v>
      </c>
      <c r="B11" s="5" t="n">
        <v>0</v>
      </c>
      <c r="C11" s="5" t="n">
        <v>0</v>
      </c>
    </row>
    <row r="12" spans="1:3">
      <c r="A12" s="4" t="s">
        <v>247</v>
      </c>
      <c r="B12" s="5" t="n">
        <v>-240000</v>
      </c>
      <c r="C12" s="5" t="n">
        <v>-240000</v>
      </c>
    </row>
    <row r="13" spans="1:3">
      <c r="A13" s="4" t="s">
        <v>248</v>
      </c>
      <c r="B13" s="7" t="n">
        <v>240000</v>
      </c>
      <c r="C13" s="5" t="n">
        <v>240000</v>
      </c>
    </row>
    <row r="14" spans="1:3">
      <c r="A14" s="4" t="s">
        <v>250</v>
      </c>
    </row>
    <row r="15" spans="1:3">
      <c r="A15" s="4" t="s">
        <v>244</v>
      </c>
      <c r="C15" s="5" t="n">
        <v>251388</v>
      </c>
    </row>
    <row r="16" spans="1:3">
      <c r="A16" s="4" t="s">
        <v>245</v>
      </c>
      <c r="C16" s="5" t="n">
        <v>0</v>
      </c>
    </row>
    <row r="17" spans="1:3">
      <c r="A17" s="4" t="s">
        <v>246</v>
      </c>
      <c r="C17" s="5" t="n">
        <v>-221964</v>
      </c>
    </row>
    <row r="18" spans="1:3">
      <c r="A18" s="4" t="s">
        <v>247</v>
      </c>
      <c r="C18" s="5" t="n">
        <v>0</v>
      </c>
    </row>
    <row r="19" spans="1:3">
      <c r="A19" s="4" t="s">
        <v>248</v>
      </c>
      <c r="C19" s="7" t="n">
        <v>29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1</v>
      </c>
      <c r="B1" s="2" t="s">
        <v>2</v>
      </c>
      <c r="C1" s="2" t="s">
        <v>27</v>
      </c>
    </row>
    <row r="2" spans="1:3">
      <c r="A2" s="4" t="s">
        <v>252</v>
      </c>
      <c r="B2" s="7" t="n">
        <v>240000</v>
      </c>
      <c r="C2" s="7" t="n">
        <v>269424</v>
      </c>
    </row>
    <row r="3" spans="1:3">
      <c r="A3" s="4" t="s">
        <v>253</v>
      </c>
    </row>
    <row r="4" spans="1:3">
      <c r="A4" s="4" t="s">
        <v>252</v>
      </c>
      <c r="B4" s="5" t="n">
        <v>0</v>
      </c>
      <c r="C4" s="5" t="n">
        <v>0</v>
      </c>
    </row>
    <row r="5" spans="1:3">
      <c r="A5" s="4" t="s">
        <v>254</v>
      </c>
    </row>
    <row r="6" spans="1:3">
      <c r="A6" s="4" t="s">
        <v>252</v>
      </c>
      <c r="B6" s="5" t="n">
        <v>240000</v>
      </c>
      <c r="C6" s="5" t="n">
        <v>269424</v>
      </c>
    </row>
    <row r="7" spans="1:3">
      <c r="A7" s="4" t="s">
        <v>255</v>
      </c>
    </row>
    <row r="8" spans="1:3">
      <c r="A8" s="4" t="s">
        <v>252</v>
      </c>
      <c r="B8" s="5" t="n">
        <v>0</v>
      </c>
      <c r="C8" s="5" t="n">
        <v>0</v>
      </c>
    </row>
    <row r="9" spans="1:3">
      <c r="A9" s="4" t="s">
        <v>249</v>
      </c>
    </row>
    <row r="10" spans="1:3">
      <c r="A10" s="4" t="s">
        <v>252</v>
      </c>
      <c r="B10" s="5" t="n">
        <v>240000</v>
      </c>
      <c r="C10" s="5" t="n">
        <v>240000</v>
      </c>
    </row>
    <row r="11" spans="1:3">
      <c r="A11" s="4" t="s">
        <v>256</v>
      </c>
    </row>
    <row r="12" spans="1:3">
      <c r="A12" s="4" t="s">
        <v>252</v>
      </c>
      <c r="B12" s="5" t="n">
        <v>0</v>
      </c>
      <c r="C12" s="5" t="n">
        <v>0</v>
      </c>
    </row>
    <row r="13" spans="1:3">
      <c r="A13" s="4" t="s">
        <v>257</v>
      </c>
    </row>
    <row r="14" spans="1:3">
      <c r="A14" s="4" t="s">
        <v>252</v>
      </c>
      <c r="B14" s="5" t="n">
        <v>240000</v>
      </c>
      <c r="C14" s="5" t="n">
        <v>240000</v>
      </c>
    </row>
    <row r="15" spans="1:3">
      <c r="A15" s="4" t="s">
        <v>258</v>
      </c>
    </row>
    <row r="16" spans="1:3">
      <c r="A16" s="4" t="s">
        <v>252</v>
      </c>
      <c r="B16" s="7" t="n">
        <v>0</v>
      </c>
      <c r="C16" s="5" t="n">
        <v>0</v>
      </c>
    </row>
    <row r="17" spans="1:3">
      <c r="A17" s="4" t="s">
        <v>259</v>
      </c>
    </row>
    <row r="18" spans="1:3">
      <c r="A18" s="4" t="s">
        <v>252</v>
      </c>
      <c r="C18" s="5" t="n">
        <v>29424</v>
      </c>
    </row>
    <row r="19" spans="1:3">
      <c r="A19" s="4" t="s">
        <v>260</v>
      </c>
    </row>
    <row r="20" spans="1:3">
      <c r="A20" s="4" t="s">
        <v>252</v>
      </c>
      <c r="C20" s="5" t="n">
        <v>0</v>
      </c>
    </row>
    <row r="21" spans="1:3">
      <c r="A21" s="4" t="s">
        <v>261</v>
      </c>
    </row>
    <row r="22" spans="1:3">
      <c r="A22" s="4" t="s">
        <v>252</v>
      </c>
      <c r="C22" s="5" t="n">
        <v>29424</v>
      </c>
    </row>
    <row r="23" spans="1:3">
      <c r="A23" s="4" t="s">
        <v>262</v>
      </c>
    </row>
    <row r="24" spans="1:3">
      <c r="A24" s="4" t="s">
        <v>252</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7</v>
      </c>
    </row>
    <row r="2" spans="1:3">
      <c r="A2" s="4" t="s">
        <v>249</v>
      </c>
    </row>
    <row r="3" spans="1:3">
      <c r="A3" s="4" t="s">
        <v>264</v>
      </c>
      <c r="B3" s="5" t="n">
        <v>8000000</v>
      </c>
      <c r="C3" s="5" t="n">
        <v>8000000</v>
      </c>
    </row>
    <row r="4" spans="1:3">
      <c r="A4" s="4" t="s">
        <v>259</v>
      </c>
    </row>
    <row r="5" spans="1:3">
      <c r="A5" s="4" t="s">
        <v>264</v>
      </c>
      <c r="B5" s="5" t="n">
        <v>2942350</v>
      </c>
      <c r="C5" s="5" t="n">
        <v>2942350</v>
      </c>
    </row>
    <row r="6" spans="1:3">
      <c r="A6" s="4" t="s">
        <v>265</v>
      </c>
    </row>
    <row r="7" spans="1:3">
      <c r="A7" s="4" t="s">
        <v>264</v>
      </c>
      <c r="B7" s="5" t="n">
        <v>2057131</v>
      </c>
      <c r="C7" s="5" t="n">
        <v>2057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0431</v>
      </c>
      <c r="C4" s="7" t="n">
        <v>106787</v>
      </c>
      <c r="D4" s="7" t="n">
        <v>198705</v>
      </c>
      <c r="E4" s="7" t="n">
        <v>268126</v>
      </c>
    </row>
    <row r="5" spans="1:5">
      <c r="A5" s="3" t="s">
        <v>79</v>
      </c>
    </row>
    <row r="6" spans="1:5">
      <c r="A6" s="4" t="s">
        <v>80</v>
      </c>
      <c r="B6" s="5" t="n">
        <v>37483</v>
      </c>
      <c r="C6" s="5" t="n">
        <v>55294</v>
      </c>
      <c r="D6" s="5" t="n">
        <v>114176</v>
      </c>
      <c r="E6" s="5" t="n">
        <v>130793</v>
      </c>
    </row>
    <row r="7" spans="1:5">
      <c r="A7" s="4" t="s">
        <v>81</v>
      </c>
      <c r="B7" s="5" t="n">
        <v>3315614</v>
      </c>
      <c r="C7" s="5" t="n">
        <v>3023390</v>
      </c>
      <c r="D7" s="5" t="n">
        <v>9626106</v>
      </c>
      <c r="E7" s="5" t="n">
        <v>9527730</v>
      </c>
    </row>
    <row r="8" spans="1:5">
      <c r="A8" s="4" t="s">
        <v>82</v>
      </c>
      <c r="B8" s="5" t="n">
        <v>84782</v>
      </c>
      <c r="C8" s="5" t="n">
        <v>85742</v>
      </c>
      <c r="D8" s="5" t="n">
        <v>252247</v>
      </c>
      <c r="E8" s="5" t="n">
        <v>280011</v>
      </c>
    </row>
    <row r="9" spans="1:5">
      <c r="A9" s="4" t="s">
        <v>83</v>
      </c>
      <c r="B9" s="5" t="n">
        <v>6545490</v>
      </c>
      <c r="C9" s="5" t="n">
        <v>4076186</v>
      </c>
      <c r="D9" s="5" t="n">
        <v>17985997</v>
      </c>
      <c r="E9" s="5" t="n">
        <v>10469820</v>
      </c>
    </row>
    <row r="10" spans="1:5">
      <c r="A10" s="4" t="s">
        <v>84</v>
      </c>
      <c r="B10" s="5" t="n">
        <v>2884896</v>
      </c>
      <c r="C10" s="5" t="n">
        <v>0</v>
      </c>
      <c r="D10" s="5" t="n">
        <v>2914320</v>
      </c>
      <c r="E10" s="5" t="n">
        <v>0</v>
      </c>
    </row>
    <row r="11" spans="1:5">
      <c r="A11" s="4" t="s">
        <v>85</v>
      </c>
      <c r="B11" s="5" t="n">
        <v>12868265</v>
      </c>
      <c r="C11" s="5" t="n">
        <v>7240612</v>
      </c>
      <c r="D11" s="5" t="n">
        <v>30892846</v>
      </c>
      <c r="E11" s="5" t="n">
        <v>20408354</v>
      </c>
    </row>
    <row r="12" spans="1:5">
      <c r="A12" s="4" t="s">
        <v>86</v>
      </c>
      <c r="B12" s="5" t="n">
        <v>-12797834</v>
      </c>
      <c r="C12" s="5" t="n">
        <v>-7133825</v>
      </c>
      <c r="D12" s="5" t="n">
        <v>-30694141</v>
      </c>
      <c r="E12" s="5" t="n">
        <v>-20140228</v>
      </c>
    </row>
    <row r="13" spans="1:5">
      <c r="A13" s="3" t="s">
        <v>87</v>
      </c>
    </row>
    <row r="14" spans="1:5">
      <c r="A14" s="4" t="s">
        <v>88</v>
      </c>
      <c r="B14" s="5" t="n">
        <v>18173</v>
      </c>
      <c r="C14" s="5" t="n">
        <v>23933</v>
      </c>
      <c r="D14" s="5" t="n">
        <v>140457</v>
      </c>
      <c r="E14" s="5" t="n">
        <v>113688</v>
      </c>
    </row>
    <row r="15" spans="1:5">
      <c r="A15" s="4" t="s">
        <v>89</v>
      </c>
      <c r="B15" s="5" t="n">
        <v>38376</v>
      </c>
      <c r="C15" s="5" t="n">
        <v>907678</v>
      </c>
      <c r="D15" s="5" t="n">
        <v>132300</v>
      </c>
      <c r="E15" s="5" t="n">
        <v>1461265</v>
      </c>
    </row>
    <row r="16" spans="1:5">
      <c r="A16" s="4" t="s">
        <v>90</v>
      </c>
      <c r="B16" s="5" t="n">
        <v>56549</v>
      </c>
      <c r="C16" s="5" t="n">
        <v>931611</v>
      </c>
      <c r="D16" s="5" t="n">
        <v>272757</v>
      </c>
      <c r="E16" s="5" t="n">
        <v>1574953</v>
      </c>
    </row>
    <row r="17" spans="1:5">
      <c r="A17" s="4" t="s">
        <v>91</v>
      </c>
      <c r="B17" s="5" t="n">
        <v>-12741285</v>
      </c>
      <c r="C17" s="5" t="n">
        <v>-6202214</v>
      </c>
      <c r="D17" s="5" t="n">
        <v>-30421384</v>
      </c>
      <c r="E17" s="5" t="n">
        <v>-18565275</v>
      </c>
    </row>
    <row r="18" spans="1:5">
      <c r="A18" s="4" t="s">
        <v>92</v>
      </c>
      <c r="B18" s="5" t="n">
        <v>-2479</v>
      </c>
      <c r="C18" s="5" t="n">
        <v>0</v>
      </c>
      <c r="D18" s="5" t="n">
        <v>-4879</v>
      </c>
      <c r="E18" s="5" t="n">
        <v>-2450</v>
      </c>
    </row>
    <row r="19" spans="1:5">
      <c r="A19" s="4" t="s">
        <v>93</v>
      </c>
      <c r="B19" s="5" t="n">
        <v>-12743764</v>
      </c>
      <c r="C19" s="5" t="n">
        <v>-6202214</v>
      </c>
      <c r="D19" s="5" t="n">
        <v>-30426263</v>
      </c>
      <c r="E19" s="5" t="n">
        <v>-18567725</v>
      </c>
    </row>
    <row r="20" spans="1:5">
      <c r="A20" s="3" t="s">
        <v>94</v>
      </c>
    </row>
    <row r="21" spans="1:5">
      <c r="A21" s="4" t="s">
        <v>95</v>
      </c>
      <c r="B21" s="5" t="n">
        <v>-834382</v>
      </c>
      <c r="C21" s="5" t="n">
        <v>291665</v>
      </c>
      <c r="D21" s="5" t="n">
        <v>-1136743</v>
      </c>
      <c r="E21" s="5" t="n">
        <v>637786</v>
      </c>
    </row>
    <row r="22" spans="1:5">
      <c r="A22" s="4" t="s">
        <v>96</v>
      </c>
      <c r="B22" s="5" t="n">
        <v>0</v>
      </c>
      <c r="C22" s="5" t="n">
        <v>0</v>
      </c>
      <c r="D22" s="5" t="n">
        <v>0</v>
      </c>
      <c r="E22" s="5" t="n">
        <v>-240000</v>
      </c>
    </row>
    <row r="23" spans="1:5">
      <c r="A23" s="4" t="s">
        <v>97</v>
      </c>
      <c r="B23" s="5" t="n">
        <v>-834382</v>
      </c>
      <c r="C23" s="5" t="n">
        <v>291665</v>
      </c>
      <c r="D23" s="5" t="n">
        <v>-1136743</v>
      </c>
      <c r="E23" s="5" t="n">
        <v>397786</v>
      </c>
    </row>
    <row r="24" spans="1:5">
      <c r="A24" s="4" t="s">
        <v>98</v>
      </c>
      <c r="B24" s="7" t="n">
        <v>-13578146</v>
      </c>
      <c r="C24" s="7" t="n">
        <v>-5910549</v>
      </c>
      <c r="D24" s="7" t="n">
        <v>-31563006</v>
      </c>
      <c r="E24" s="7" t="n">
        <v>-18169939</v>
      </c>
    </row>
    <row r="25" spans="1:5">
      <c r="A25" s="3" t="s">
        <v>99</v>
      </c>
    </row>
    <row r="26" spans="1:5">
      <c r="A26" s="4" t="s">
        <v>100</v>
      </c>
      <c r="B26" s="9" t="n">
        <v>-0.72</v>
      </c>
      <c r="C26" s="9" t="n">
        <v>-0.43</v>
      </c>
      <c r="D26" s="9" t="n">
        <v>-1.76</v>
      </c>
      <c r="E26" s="9" t="n">
        <v>-1.3</v>
      </c>
    </row>
    <row r="27" spans="1:5">
      <c r="A27" s="3" t="s">
        <v>101</v>
      </c>
    </row>
    <row r="28" spans="1:5">
      <c r="A28" s="4" t="s">
        <v>100</v>
      </c>
      <c r="B28" s="5" t="n">
        <v>17604473</v>
      </c>
      <c r="C28" s="5" t="n">
        <v>14349569</v>
      </c>
      <c r="D28" s="5" t="n">
        <v>17281240</v>
      </c>
      <c r="E28" s="5" t="n">
        <v>14310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66</v>
      </c>
      <c r="B1" s="2" t="s">
        <v>1</v>
      </c>
      <c r="C1" s="2" t="s">
        <v>243</v>
      </c>
    </row>
    <row r="2" spans="1:3">
      <c r="B2" s="2" t="s">
        <v>2</v>
      </c>
      <c r="C2" s="2" t="s">
        <v>27</v>
      </c>
    </row>
    <row r="3" spans="1:3">
      <c r="A3" s="4" t="s">
        <v>267</v>
      </c>
      <c r="B3" s="7" t="n">
        <v>8153428</v>
      </c>
      <c r="C3" s="7" t="n">
        <v>12419692</v>
      </c>
    </row>
    <row r="4" spans="1:3">
      <c r="A4" s="4" t="s">
        <v>268</v>
      </c>
    </row>
    <row r="5" spans="1:3">
      <c r="A5" s="4" t="s">
        <v>269</v>
      </c>
      <c r="B5" s="5" t="n">
        <v>17576023</v>
      </c>
      <c r="C5" s="5" t="n">
        <v>17674431</v>
      </c>
    </row>
    <row r="6" spans="1:3">
      <c r="A6" s="4" t="s">
        <v>270</v>
      </c>
      <c r="B6" s="5" t="n">
        <v>-6617882</v>
      </c>
      <c r="C6" s="5" t="n">
        <v>-5325113</v>
      </c>
    </row>
    <row r="7" spans="1:3">
      <c r="A7" s="4" t="s">
        <v>271</v>
      </c>
      <c r="B7" s="5" t="n">
        <v>-2884896</v>
      </c>
      <c r="C7" s="5" t="n">
        <v>0</v>
      </c>
    </row>
    <row r="8" spans="1:3">
      <c r="A8" s="4" t="s">
        <v>267</v>
      </c>
      <c r="B8" s="5" t="n">
        <v>8073245</v>
      </c>
      <c r="C8" s="5" t="n">
        <v>12349318</v>
      </c>
    </row>
    <row r="9" spans="1:3">
      <c r="A9" s="4" t="s">
        <v>272</v>
      </c>
    </row>
    <row r="10" spans="1:3">
      <c r="A10" s="4" t="s">
        <v>269</v>
      </c>
      <c r="B10" s="5" t="n">
        <v>182167</v>
      </c>
      <c r="C10" s="5" t="n">
        <v>158273</v>
      </c>
    </row>
    <row r="11" spans="1:3">
      <c r="A11" s="4" t="s">
        <v>270</v>
      </c>
      <c r="B11" s="5" t="n">
        <v>-101987</v>
      </c>
      <c r="C11" s="5" t="n">
        <v>-87899</v>
      </c>
    </row>
    <row r="12" spans="1:3">
      <c r="A12" s="4" t="s">
        <v>267</v>
      </c>
      <c r="B12" s="7" t="n">
        <v>80183</v>
      </c>
      <c r="C12" s="7" t="n">
        <v>70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3</v>
      </c>
      <c r="B1" s="2" t="s">
        <v>2</v>
      </c>
      <c r="C1" s="2" t="s">
        <v>27</v>
      </c>
    </row>
    <row r="2" spans="1:3">
      <c r="A2" s="3" t="s">
        <v>151</v>
      </c>
    </row>
    <row r="3" spans="1:3">
      <c r="A3" s="5" t="n">
        <v>2019</v>
      </c>
      <c r="B3" s="7" t="n">
        <v>1351076</v>
      </c>
    </row>
    <row r="4" spans="1:3">
      <c r="A4" s="5" t="n">
        <v>2020</v>
      </c>
      <c r="B4" s="5" t="n">
        <v>1348817</v>
      </c>
    </row>
    <row r="5" spans="1:3">
      <c r="A5" s="5" t="n">
        <v>2021</v>
      </c>
      <c r="B5" s="5" t="n">
        <v>1343661</v>
      </c>
    </row>
    <row r="6" spans="1:3">
      <c r="A6" s="5" t="n">
        <v>2022</v>
      </c>
      <c r="B6" s="5" t="n">
        <v>1332328</v>
      </c>
    </row>
    <row r="7" spans="1:3">
      <c r="A7" s="4" t="s">
        <v>274</v>
      </c>
      <c r="B7" s="5" t="n">
        <v>2777546</v>
      </c>
    </row>
    <row r="8" spans="1:3">
      <c r="A8" s="4" t="s">
        <v>275</v>
      </c>
      <c r="B8" s="7" t="n">
        <v>8153428</v>
      </c>
      <c r="C8" s="7" t="n">
        <v>124196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6</v>
      </c>
      <c r="B1" s="2" t="s">
        <v>75</v>
      </c>
      <c r="D1" s="2" t="s">
        <v>1</v>
      </c>
    </row>
    <row r="2" spans="1:5">
      <c r="B2" s="2" t="s">
        <v>2</v>
      </c>
      <c r="C2" s="2" t="s">
        <v>76</v>
      </c>
      <c r="D2" s="2" t="s">
        <v>2</v>
      </c>
      <c r="E2" s="2" t="s">
        <v>76</v>
      </c>
    </row>
    <row r="3" spans="1:5">
      <c r="A3" s="3" t="s">
        <v>151</v>
      </c>
    </row>
    <row r="4" spans="1:5">
      <c r="A4" s="4" t="s">
        <v>277</v>
      </c>
      <c r="B4" s="7" t="n">
        <v>446523</v>
      </c>
      <c r="C4" s="7" t="n">
        <v>413661</v>
      </c>
      <c r="D4" s="7" t="n">
        <v>1344966</v>
      </c>
      <c r="E4" s="7" t="n">
        <v>1307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278</v>
      </c>
      <c r="B1" s="2" t="s">
        <v>279</v>
      </c>
    </row>
    <row r="2" spans="1:2">
      <c r="A2" s="3" t="s">
        <v>154</v>
      </c>
    </row>
    <row r="3" spans="1:2">
      <c r="A3" s="5" t="n">
        <v>2019</v>
      </c>
      <c r="B3" s="7" t="n">
        <v>2856546</v>
      </c>
    </row>
    <row r="4" spans="1:2">
      <c r="A4" s="5" t="n">
        <v>2020</v>
      </c>
      <c r="B4" s="5" t="n">
        <v>2630350</v>
      </c>
    </row>
    <row r="5" spans="1:2">
      <c r="A5" s="5" t="n">
        <v>2021</v>
      </c>
      <c r="B5" s="5" t="n">
        <v>2498662</v>
      </c>
    </row>
    <row r="6" spans="1:2">
      <c r="A6" s="5" t="n">
        <v>2022</v>
      </c>
      <c r="B6" s="5" t="n">
        <v>2498662</v>
      </c>
    </row>
    <row r="7" spans="1:2">
      <c r="A7" s="4" t="s">
        <v>274</v>
      </c>
      <c r="B7" s="5" t="n">
        <v>10033593</v>
      </c>
    </row>
    <row r="8" spans="1:2">
      <c r="A8" s="4" t="s">
        <v>275</v>
      </c>
      <c r="B8" s="7" t="n">
        <v>20517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80</v>
      </c>
      <c r="B1" s="2" t="s">
        <v>75</v>
      </c>
      <c r="D1" s="2" t="s">
        <v>1</v>
      </c>
    </row>
    <row r="2" spans="1:5">
      <c r="B2" s="2" t="s">
        <v>2</v>
      </c>
      <c r="C2" s="2" t="s">
        <v>76</v>
      </c>
      <c r="D2" s="2" t="s">
        <v>2</v>
      </c>
      <c r="E2" s="2" t="s">
        <v>76</v>
      </c>
    </row>
    <row r="3" spans="1:5">
      <c r="A3" s="3" t="s">
        <v>154</v>
      </c>
    </row>
    <row r="4" spans="1:5">
      <c r="A4" s="4" t="s">
        <v>281</v>
      </c>
      <c r="B4" s="7" t="n">
        <v>679585</v>
      </c>
      <c r="C4" s="7" t="n">
        <v>1264995</v>
      </c>
      <c r="D4" s="7" t="n">
        <v>2628440</v>
      </c>
      <c r="E4" s="7" t="n">
        <v>30499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2</v>
      </c>
      <c r="B1" s="2" t="s">
        <v>2</v>
      </c>
      <c r="C1" s="2" t="s">
        <v>27</v>
      </c>
    </row>
    <row r="2" spans="1:3">
      <c r="A2" s="3" t="s">
        <v>157</v>
      </c>
    </row>
    <row r="3" spans="1:3">
      <c r="A3" s="4" t="s">
        <v>283</v>
      </c>
      <c r="B3" s="7" t="n">
        <v>0</v>
      </c>
      <c r="C3" s="7" t="n">
        <v>8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4</v>
      </c>
      <c r="B1" s="2" t="s">
        <v>2</v>
      </c>
      <c r="C1" s="2" t="s">
        <v>27</v>
      </c>
    </row>
    <row r="2" spans="1:3">
      <c r="A2" s="4" t="s">
        <v>285</v>
      </c>
      <c r="B2" s="5" t="n">
        <v>560768</v>
      </c>
      <c r="C2" s="5" t="n">
        <v>426794</v>
      </c>
    </row>
    <row r="3" spans="1:3">
      <c r="A3" s="4" t="s">
        <v>286</v>
      </c>
      <c r="B3" s="9" t="n">
        <v>11.62</v>
      </c>
      <c r="C3" s="9" t="n">
        <v>9.32</v>
      </c>
    </row>
    <row r="4" spans="1:3">
      <c r="A4" s="4" t="s">
        <v>287</v>
      </c>
    </row>
    <row r="5" spans="1:3">
      <c r="A5" s="4" t="s">
        <v>285</v>
      </c>
      <c r="B5" s="5" t="n">
        <v>37462</v>
      </c>
    </row>
    <row r="6" spans="1:3">
      <c r="A6" s="4" t="s">
        <v>286</v>
      </c>
      <c r="B6" s="9" t="n">
        <v>19.1</v>
      </c>
    </row>
    <row r="7" spans="1:3">
      <c r="A7" s="4" t="s">
        <v>288</v>
      </c>
    </row>
    <row r="8" spans="1:3">
      <c r="A8" s="4" t="s">
        <v>285</v>
      </c>
      <c r="B8" s="5" t="n">
        <v>96512</v>
      </c>
    </row>
    <row r="9" spans="1:3">
      <c r="A9" s="4" t="s">
        <v>286</v>
      </c>
      <c r="B9" s="9" t="n">
        <v>18.86</v>
      </c>
    </row>
    <row r="10" spans="1:3">
      <c r="A10" s="4" t="s">
        <v>289</v>
      </c>
    </row>
    <row r="11" spans="1:3">
      <c r="A11" s="4" t="s">
        <v>285</v>
      </c>
      <c r="B11" s="5" t="n">
        <v>0</v>
      </c>
    </row>
    <row r="12" spans="1:3">
      <c r="A12" s="4" t="s">
        <v>286</v>
      </c>
      <c r="B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90</v>
      </c>
      <c r="B1" s="2" t="s">
        <v>75</v>
      </c>
      <c r="D1" s="2" t="s">
        <v>1</v>
      </c>
    </row>
    <row r="2" spans="1:5">
      <c r="B2" s="2" t="s">
        <v>2</v>
      </c>
      <c r="C2" s="2" t="s">
        <v>76</v>
      </c>
      <c r="D2" s="2" t="s">
        <v>2</v>
      </c>
      <c r="E2" s="2" t="s">
        <v>76</v>
      </c>
    </row>
    <row r="3" spans="1:5">
      <c r="A3" s="3" t="s">
        <v>160</v>
      </c>
    </row>
    <row r="4" spans="1:5">
      <c r="A4" s="4" t="s">
        <v>291</v>
      </c>
      <c r="B4" s="7" t="n">
        <v>8441881</v>
      </c>
      <c r="C4" s="7" t="n">
        <v>1067778</v>
      </c>
      <c r="D4" s="7" t="n">
        <v>2439887</v>
      </c>
      <c r="E4" s="7" t="n">
        <v>3702748</v>
      </c>
    </row>
    <row r="5" spans="1:5">
      <c r="A5" s="4" t="s">
        <v>292</v>
      </c>
      <c r="B5" s="7" t="n">
        <v>426287</v>
      </c>
      <c r="C5" s="7" t="n">
        <v>270931</v>
      </c>
      <c r="D5" s="7" t="n">
        <v>1308195</v>
      </c>
      <c r="E5" s="7" t="n">
        <v>538074</v>
      </c>
    </row>
    <row r="6" spans="1:5">
      <c r="A6" s="4" t="s">
        <v>293</v>
      </c>
      <c r="B6" s="5" t="n">
        <v>101210</v>
      </c>
      <c r="C6" s="5" t="n">
        <v>12000</v>
      </c>
      <c r="D6" s="5" t="n">
        <v>233484</v>
      </c>
      <c r="E6" s="5" t="n">
        <v>45000</v>
      </c>
    </row>
    <row r="7" spans="1:5">
      <c r="A7" s="4" t="s">
        <v>294</v>
      </c>
      <c r="B7" s="5" t="n">
        <v>30538</v>
      </c>
      <c r="C7" s="5" t="n">
        <v>27032</v>
      </c>
      <c r="D7" s="5" t="n">
        <v>66620</v>
      </c>
      <c r="E7" s="5" t="n">
        <v>49128</v>
      </c>
    </row>
    <row r="8" spans="1:5">
      <c r="A8" s="4" t="s">
        <v>295</v>
      </c>
      <c r="B8" s="7" t="n">
        <v>0</v>
      </c>
      <c r="D8" s="7" t="n">
        <v>133974</v>
      </c>
    </row>
    <row r="9" spans="1:5">
      <c r="A9" s="4" t="s">
        <v>296</v>
      </c>
      <c r="B9" s="5" t="n">
        <v>0</v>
      </c>
      <c r="D9" s="5" t="n">
        <v>25360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97</v>
      </c>
      <c r="B1" s="2" t="s">
        <v>279</v>
      </c>
    </row>
    <row r="2" spans="1:2">
      <c r="A2" s="3" t="s">
        <v>163</v>
      </c>
    </row>
    <row r="3" spans="1:2">
      <c r="A3" s="4" t="s">
        <v>298</v>
      </c>
      <c r="B3" s="7" t="n">
        <v>14529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7"/>
  </cols>
  <sheetData>
    <row r="1" spans="1:2">
      <c r="A1" s="1" t="s">
        <v>299</v>
      </c>
      <c r="B1" s="2" t="s">
        <v>1</v>
      </c>
    </row>
    <row r="2" spans="1:2">
      <c r="B2" s="2" t="s">
        <v>300</v>
      </c>
    </row>
    <row r="3" spans="1:2">
      <c r="A3" s="4" t="s">
        <v>301</v>
      </c>
      <c r="B3" s="5" t="n">
        <v>1808063</v>
      </c>
    </row>
    <row r="4" spans="1:2">
      <c r="A4" s="4" t="s">
        <v>302</v>
      </c>
    </row>
    <row r="5" spans="1:2">
      <c r="A5" s="4" t="s">
        <v>303</v>
      </c>
      <c r="B5" s="5" t="n">
        <v>1892189</v>
      </c>
    </row>
    <row r="6" spans="1:2">
      <c r="A6" s="4" t="s">
        <v>304</v>
      </c>
      <c r="B6" s="5" t="n">
        <v>206682</v>
      </c>
    </row>
    <row r="7" spans="1:2">
      <c r="A7" s="4" t="s">
        <v>305</v>
      </c>
      <c r="B7" s="5" t="n">
        <v>-57324</v>
      </c>
    </row>
    <row r="8" spans="1:2">
      <c r="A8" s="4" t="s">
        <v>306</v>
      </c>
      <c r="B8" s="5" t="n">
        <v>-233484</v>
      </c>
    </row>
    <row r="9" spans="1:2">
      <c r="A9" s="4" t="s">
        <v>301</v>
      </c>
      <c r="B9" s="5" t="n">
        <v>1808063</v>
      </c>
    </row>
    <row r="10" spans="1:2">
      <c r="A10" s="4" t="s">
        <v>307</v>
      </c>
      <c r="B10" s="5" t="n">
        <v>1309824</v>
      </c>
    </row>
    <row r="11" spans="1:2">
      <c r="A11" s="4" t="s">
        <v>308</v>
      </c>
      <c r="B11" s="9" t="n">
        <v>11.54</v>
      </c>
    </row>
    <row r="12" spans="1:2">
      <c r="A12" s="4" t="s">
        <v>309</v>
      </c>
      <c r="B12" s="4" t="s">
        <v>310</v>
      </c>
    </row>
    <row r="13" spans="1:2">
      <c r="A13" s="4" t="s">
        <v>311</v>
      </c>
      <c r="B13" s="4" t="s">
        <v>310</v>
      </c>
    </row>
    <row r="14" spans="1:2">
      <c r="A14" s="4" t="s">
        <v>312</v>
      </c>
      <c r="B14" s="4" t="s">
        <v>310</v>
      </c>
    </row>
    <row r="15" spans="1:2">
      <c r="A15" s="4" t="s">
        <v>313</v>
      </c>
      <c r="B15" s="10" t="n">
        <v>12.32</v>
      </c>
    </row>
    <row r="16" spans="1:2">
      <c r="A16" s="4" t="s">
        <v>314</v>
      </c>
      <c r="B16" s="9" t="n">
        <v>11.29</v>
      </c>
    </row>
    <row r="17" spans="1:2">
      <c r="A17" s="4" t="s">
        <v>315</v>
      </c>
      <c r="B17" s="4" t="s">
        <v>316</v>
      </c>
    </row>
    <row r="18" spans="1:2">
      <c r="A18" s="4" t="s">
        <v>317</v>
      </c>
      <c r="B18" s="4" t="s">
        <v>318</v>
      </c>
    </row>
    <row r="19" spans="1:2">
      <c r="A19" s="4" t="s">
        <v>319</v>
      </c>
      <c r="B19" s="4" t="s">
        <v>320</v>
      </c>
    </row>
    <row r="20" spans="1:2">
      <c r="A20" s="4" t="s">
        <v>321</v>
      </c>
      <c r="B20" s="7" t="n">
        <v>4909194</v>
      </c>
    </row>
    <row r="21" spans="1:2">
      <c r="A21" s="4" t="s">
        <v>322</v>
      </c>
      <c r="B21" s="5" t="n">
        <v>12194007</v>
      </c>
    </row>
    <row r="22" spans="1:2">
      <c r="A22" s="4" t="s">
        <v>323</v>
      </c>
      <c r="B22" s="7" t="n">
        <v>9412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6</v>
      </c>
    </row>
    <row r="3" spans="1:3">
      <c r="A3" s="3" t="s">
        <v>103</v>
      </c>
    </row>
    <row r="4" spans="1:3">
      <c r="A4" s="4" t="s">
        <v>93</v>
      </c>
      <c r="B4" s="7" t="n">
        <v>-30426263</v>
      </c>
      <c r="C4" s="7" t="n">
        <v>-18567725</v>
      </c>
    </row>
    <row r="5" spans="1:3">
      <c r="A5" s="3" t="s">
        <v>104</v>
      </c>
    </row>
    <row r="6" spans="1:3">
      <c r="A6" s="4" t="s">
        <v>105</v>
      </c>
      <c r="B6" s="5" t="n">
        <v>3790436</v>
      </c>
      <c r="C6" s="5" t="n">
        <v>2125391</v>
      </c>
    </row>
    <row r="7" spans="1:3">
      <c r="A7" s="4" t="s">
        <v>106</v>
      </c>
      <c r="B7" s="5" t="n">
        <v>4593</v>
      </c>
      <c r="C7" s="5" t="n">
        <v>317</v>
      </c>
    </row>
    <row r="8" spans="1:3">
      <c r="A8" s="4" t="s">
        <v>107</v>
      </c>
      <c r="B8" s="5" t="n">
        <v>3748082</v>
      </c>
      <c r="C8" s="5" t="n">
        <v>4240822</v>
      </c>
    </row>
    <row r="9" spans="1:3">
      <c r="A9" s="4" t="s">
        <v>108</v>
      </c>
      <c r="B9" s="5" t="n">
        <v>29424</v>
      </c>
      <c r="C9" s="5" t="n">
        <v>0</v>
      </c>
    </row>
    <row r="10" spans="1:3">
      <c r="A10" s="4" t="s">
        <v>109</v>
      </c>
      <c r="B10" s="5" t="n">
        <v>2884896</v>
      </c>
      <c r="C10" s="5" t="n">
        <v>0</v>
      </c>
    </row>
    <row r="11" spans="1:3">
      <c r="A11" s="4" t="s">
        <v>110</v>
      </c>
      <c r="B11" s="5" t="n">
        <v>83992</v>
      </c>
      <c r="C11" s="5" t="n">
        <v>0</v>
      </c>
    </row>
    <row r="12" spans="1:3">
      <c r="A12" s="3" t="s">
        <v>111</v>
      </c>
    </row>
    <row r="13" spans="1:3">
      <c r="A13" s="4" t="s">
        <v>112</v>
      </c>
      <c r="B13" s="5" t="n">
        <v>70155</v>
      </c>
      <c r="C13" s="5" t="n">
        <v>-103701</v>
      </c>
    </row>
    <row r="14" spans="1:3">
      <c r="A14" s="4" t="s">
        <v>32</v>
      </c>
      <c r="B14" s="5" t="n">
        <v>-81892</v>
      </c>
      <c r="C14" s="5" t="n">
        <v>-496229</v>
      </c>
    </row>
    <row r="15" spans="1:3">
      <c r="A15" s="4" t="s">
        <v>33</v>
      </c>
      <c r="B15" s="5" t="n">
        <v>-376821</v>
      </c>
      <c r="C15" s="5" t="n">
        <v>-669592</v>
      </c>
    </row>
    <row r="16" spans="1:3">
      <c r="A16" s="4" t="s">
        <v>39</v>
      </c>
      <c r="B16" s="5" t="n">
        <v>-333647</v>
      </c>
      <c r="C16" s="5" t="n">
        <v>-936168</v>
      </c>
    </row>
    <row r="17" spans="1:3">
      <c r="A17" s="4" t="s">
        <v>43</v>
      </c>
      <c r="B17" s="5" t="n">
        <v>41791</v>
      </c>
      <c r="C17" s="5" t="n">
        <v>1012693</v>
      </c>
    </row>
    <row r="18" spans="1:3">
      <c r="A18" s="4" t="s">
        <v>44</v>
      </c>
      <c r="B18" s="5" t="n">
        <v>396639</v>
      </c>
      <c r="C18" s="5" t="n">
        <v>-475274</v>
      </c>
    </row>
    <row r="19" spans="1:3">
      <c r="A19" s="4" t="s">
        <v>113</v>
      </c>
      <c r="B19" s="5" t="n">
        <v>-12114</v>
      </c>
      <c r="C19" s="5" t="n">
        <v>510419</v>
      </c>
    </row>
    <row r="20" spans="1:3">
      <c r="A20" s="4" t="s">
        <v>46</v>
      </c>
      <c r="B20" s="5" t="n">
        <v>541074</v>
      </c>
      <c r="C20" s="5" t="n">
        <v>-206196</v>
      </c>
    </row>
    <row r="21" spans="1:3">
      <c r="A21" s="4" t="s">
        <v>48</v>
      </c>
      <c r="B21" s="5" t="n">
        <v>280319</v>
      </c>
      <c r="C21" s="5" t="n">
        <v>-386504</v>
      </c>
    </row>
    <row r="22" spans="1:3">
      <c r="A22" s="4" t="s">
        <v>114</v>
      </c>
      <c r="B22" s="5" t="n">
        <v>-19359336</v>
      </c>
      <c r="C22" s="5" t="n">
        <v>-13951747</v>
      </c>
    </row>
    <row r="23" spans="1:3">
      <c r="A23" s="3" t="s">
        <v>115</v>
      </c>
    </row>
    <row r="24" spans="1:3">
      <c r="A24" s="4" t="s">
        <v>116</v>
      </c>
      <c r="B24" s="5" t="n">
        <v>292</v>
      </c>
      <c r="C24" s="5" t="n">
        <v>286</v>
      </c>
    </row>
    <row r="25" spans="1:3">
      <c r="A25" s="4" t="s">
        <v>117</v>
      </c>
      <c r="B25" s="5" t="n">
        <v>-10000000</v>
      </c>
      <c r="C25" s="5" t="n">
        <v>0</v>
      </c>
    </row>
    <row r="26" spans="1:3">
      <c r="A26" s="4" t="s">
        <v>118</v>
      </c>
      <c r="B26" s="5" t="n">
        <v>-33495</v>
      </c>
      <c r="C26" s="5" t="n">
        <v>-23562</v>
      </c>
    </row>
    <row r="27" spans="1:3">
      <c r="A27" s="4" t="s">
        <v>119</v>
      </c>
      <c r="B27" s="5" t="n">
        <v>-4438135</v>
      </c>
      <c r="C27" s="5" t="n">
        <v>-6978348</v>
      </c>
    </row>
    <row r="28" spans="1:3">
      <c r="A28" s="4" t="s">
        <v>120</v>
      </c>
      <c r="B28" s="5" t="n">
        <v>-14471338</v>
      </c>
      <c r="C28" s="5" t="n">
        <v>-7001624</v>
      </c>
    </row>
    <row r="29" spans="1:3">
      <c r="A29" s="3" t="s">
        <v>121</v>
      </c>
    </row>
    <row r="30" spans="1:3">
      <c r="A30" s="4" t="s">
        <v>122</v>
      </c>
      <c r="B30" s="5" t="n">
        <v>70383181</v>
      </c>
      <c r="C30" s="5" t="n">
        <v>0</v>
      </c>
    </row>
    <row r="31" spans="1:3">
      <c r="A31" s="4" t="s">
        <v>123</v>
      </c>
      <c r="B31" s="5" t="n">
        <v>2708603</v>
      </c>
      <c r="C31" s="5" t="n">
        <v>232910</v>
      </c>
    </row>
    <row r="32" spans="1:3">
      <c r="A32" s="4" t="s">
        <v>124</v>
      </c>
      <c r="B32" s="5" t="n">
        <v>-2536064</v>
      </c>
      <c r="C32" s="5" t="n">
        <v>-2443122</v>
      </c>
    </row>
    <row r="33" spans="1:3">
      <c r="A33" s="4" t="s">
        <v>125</v>
      </c>
      <c r="B33" s="5" t="n">
        <v>70555720</v>
      </c>
      <c r="C33" s="5" t="n">
        <v>-2210212</v>
      </c>
    </row>
    <row r="34" spans="1:3">
      <c r="A34" s="4" t="s">
        <v>126</v>
      </c>
      <c r="B34" s="5" t="n">
        <v>-368270</v>
      </c>
      <c r="C34" s="5" t="n">
        <v>203182</v>
      </c>
    </row>
    <row r="35" spans="1:3">
      <c r="A35" s="4" t="s">
        <v>127</v>
      </c>
      <c r="B35" s="5" t="n">
        <v>36356776</v>
      </c>
      <c r="C35" s="5" t="n">
        <v>-22960401</v>
      </c>
    </row>
    <row r="36" spans="1:3">
      <c r="A36" s="4" t="s">
        <v>128</v>
      </c>
      <c r="B36" s="5" t="n">
        <v>21568422</v>
      </c>
      <c r="C36" s="5" t="n">
        <v>39252432</v>
      </c>
    </row>
    <row r="37" spans="1:3">
      <c r="A37" s="4" t="s">
        <v>129</v>
      </c>
      <c r="B37" s="5" t="n">
        <v>57925198</v>
      </c>
      <c r="C37" s="5" t="n">
        <v>16292031</v>
      </c>
    </row>
    <row r="38" spans="1:3">
      <c r="A38" s="3" t="s">
        <v>130</v>
      </c>
    </row>
    <row r="39" spans="1:3">
      <c r="A39" s="4" t="s">
        <v>131</v>
      </c>
      <c r="B39" s="7" t="n">
        <v>4879</v>
      </c>
      <c r="C3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30"/>
  </cols>
  <sheetData>
    <row r="1" spans="1:2">
      <c r="A1" s="1" t="s">
        <v>324</v>
      </c>
      <c r="B1" s="2" t="s">
        <v>325</v>
      </c>
    </row>
    <row r="2" spans="1:2">
      <c r="A2" s="4" t="s">
        <v>326</v>
      </c>
      <c r="B2" s="5" t="n">
        <v>1808063</v>
      </c>
    </row>
    <row r="3" spans="1:2">
      <c r="A3" s="4" t="s">
        <v>327</v>
      </c>
      <c r="B3" s="5" t="n">
        <v>1309824</v>
      </c>
    </row>
    <row r="4" spans="1:2">
      <c r="A4" s="4" t="s">
        <v>328</v>
      </c>
    </row>
    <row r="5" spans="1:2">
      <c r="A5" s="4" t="s">
        <v>326</v>
      </c>
      <c r="B5" s="5" t="n">
        <v>185547</v>
      </c>
    </row>
    <row r="6" spans="1:2">
      <c r="A6" s="4" t="s">
        <v>327</v>
      </c>
      <c r="B6" s="5" t="n">
        <v>185547</v>
      </c>
    </row>
    <row r="7" spans="1:2">
      <c r="A7" s="4" t="s">
        <v>329</v>
      </c>
    </row>
    <row r="8" spans="1:2">
      <c r="A8" s="4" t="s">
        <v>330</v>
      </c>
      <c r="B8" s="7" t="n">
        <v>3</v>
      </c>
    </row>
    <row r="9" spans="1:2">
      <c r="A9" s="4" t="s">
        <v>331</v>
      </c>
    </row>
    <row r="10" spans="1:2">
      <c r="A10" s="4" t="s">
        <v>330</v>
      </c>
      <c r="B10" s="9" t="n">
        <v>4.95</v>
      </c>
    </row>
    <row r="11" spans="1:2">
      <c r="A11" s="4" t="s">
        <v>332</v>
      </c>
    </row>
    <row r="12" spans="1:2">
      <c r="A12" s="4" t="s">
        <v>326</v>
      </c>
      <c r="B12" s="5" t="n">
        <v>465124</v>
      </c>
    </row>
    <row r="13" spans="1:2">
      <c r="A13" s="4" t="s">
        <v>327</v>
      </c>
      <c r="B13" s="5" t="n">
        <v>428176</v>
      </c>
    </row>
    <row r="14" spans="1:2">
      <c r="A14" s="4" t="s">
        <v>333</v>
      </c>
    </row>
    <row r="15" spans="1:2">
      <c r="A15" s="4" t="s">
        <v>330</v>
      </c>
      <c r="B15" s="7" t="n">
        <v>5</v>
      </c>
    </row>
    <row r="16" spans="1:2">
      <c r="A16" s="4" t="s">
        <v>334</v>
      </c>
    </row>
    <row r="17" spans="1:2">
      <c r="A17" s="4" t="s">
        <v>330</v>
      </c>
      <c r="B17" s="9" t="n">
        <v>9.19</v>
      </c>
    </row>
    <row r="18" spans="1:2">
      <c r="A18" s="4" t="s">
        <v>335</v>
      </c>
    </row>
    <row r="19" spans="1:2">
      <c r="A19" s="4" t="s">
        <v>326</v>
      </c>
      <c r="B19" s="5" t="n">
        <v>525070</v>
      </c>
    </row>
    <row r="20" spans="1:2">
      <c r="A20" s="4" t="s">
        <v>327</v>
      </c>
      <c r="B20" s="5" t="n">
        <v>303467</v>
      </c>
    </row>
    <row r="21" spans="1:2">
      <c r="A21" s="4" t="s">
        <v>336</v>
      </c>
    </row>
    <row r="22" spans="1:2">
      <c r="A22" s="4" t="s">
        <v>330</v>
      </c>
      <c r="B22" s="9" t="n">
        <v>9.199999999999999</v>
      </c>
    </row>
    <row r="23" spans="1:2">
      <c r="A23" s="4" t="s">
        <v>337</v>
      </c>
    </row>
    <row r="24" spans="1:2">
      <c r="A24" s="4" t="s">
        <v>330</v>
      </c>
      <c r="B24" s="7" t="n">
        <v>15</v>
      </c>
    </row>
    <row r="25" spans="1:2">
      <c r="A25" s="4" t="s">
        <v>338</v>
      </c>
    </row>
    <row r="26" spans="1:2">
      <c r="A26" s="4" t="s">
        <v>326</v>
      </c>
      <c r="B26" s="5" t="n">
        <v>468822</v>
      </c>
    </row>
    <row r="27" spans="1:2">
      <c r="A27" s="4" t="s">
        <v>327</v>
      </c>
      <c r="B27" s="5" t="n">
        <v>261534</v>
      </c>
    </row>
    <row r="28" spans="1:2">
      <c r="A28" s="4" t="s">
        <v>339</v>
      </c>
    </row>
    <row r="29" spans="1:2">
      <c r="A29" s="4" t="s">
        <v>330</v>
      </c>
      <c r="B29" s="9" t="n">
        <v>15.01</v>
      </c>
    </row>
    <row r="30" spans="1:2">
      <c r="A30" s="4" t="s">
        <v>340</v>
      </c>
    </row>
    <row r="31" spans="1:2">
      <c r="A31" s="4" t="s">
        <v>330</v>
      </c>
      <c r="B31" s="7" t="n">
        <v>20</v>
      </c>
    </row>
    <row r="32" spans="1:2">
      <c r="A32" s="4" t="s">
        <v>341</v>
      </c>
    </row>
    <row r="33" spans="1:2">
      <c r="A33" s="4" t="s">
        <v>326</v>
      </c>
      <c r="B33" s="5" t="n">
        <v>163500</v>
      </c>
    </row>
    <row r="34" spans="1:2">
      <c r="A34" s="4" t="s">
        <v>327</v>
      </c>
      <c r="B34" s="5" t="n">
        <v>131100</v>
      </c>
    </row>
    <row r="35" spans="1:2">
      <c r="A35" s="4" t="s">
        <v>342</v>
      </c>
    </row>
    <row r="36" spans="1:2">
      <c r="A36" s="4" t="s">
        <v>330</v>
      </c>
      <c r="B36" s="9" t="n">
        <v>2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5"/>
    <col customWidth="1" max="5" min="5" width="14"/>
  </cols>
  <sheetData>
    <row r="1" spans="1:5">
      <c r="A1" s="1" t="s">
        <v>343</v>
      </c>
      <c r="B1" s="2" t="s">
        <v>75</v>
      </c>
      <c r="D1" s="2" t="s">
        <v>1</v>
      </c>
    </row>
    <row r="2" spans="1:5">
      <c r="B2" s="2" t="s">
        <v>2</v>
      </c>
      <c r="C2" s="2" t="s">
        <v>76</v>
      </c>
      <c r="D2" s="2" t="s">
        <v>2</v>
      </c>
      <c r="E2" s="2" t="s">
        <v>76</v>
      </c>
    </row>
    <row r="3" spans="1:5">
      <c r="A3" s="4" t="s">
        <v>344</v>
      </c>
      <c r="B3" s="7" t="n">
        <v>844181</v>
      </c>
      <c r="C3" s="7" t="n">
        <v>1067778</v>
      </c>
      <c r="D3" s="7" t="n">
        <v>2439887</v>
      </c>
      <c r="E3" s="7" t="n">
        <v>3702748</v>
      </c>
    </row>
    <row r="4" spans="1:5">
      <c r="A4" s="4" t="s">
        <v>345</v>
      </c>
      <c r="B4" s="5" t="n">
        <v>426287</v>
      </c>
      <c r="C4" s="7" t="n">
        <v>270931</v>
      </c>
      <c r="D4" s="5" t="n">
        <v>1308195</v>
      </c>
      <c r="E4" s="7" t="n">
        <v>538074</v>
      </c>
    </row>
    <row r="5" spans="1:5">
      <c r="A5" s="4" t="s">
        <v>346</v>
      </c>
      <c r="B5" s="7" t="n">
        <v>4418388</v>
      </c>
      <c r="D5" s="7" t="n">
        <v>4418388</v>
      </c>
    </row>
    <row r="6" spans="1:5">
      <c r="A6" s="4" t="s">
        <v>347</v>
      </c>
      <c r="B6" s="5" t="n">
        <v>498239</v>
      </c>
      <c r="D6" s="5" t="n">
        <v>498239</v>
      </c>
    </row>
    <row r="7" spans="1:5">
      <c r="A7" s="4" t="s">
        <v>348</v>
      </c>
      <c r="B7" s="7" t="n">
        <v>3456690</v>
      </c>
      <c r="D7" s="7" t="n">
        <v>3456690</v>
      </c>
    </row>
    <row r="8" spans="1:5">
      <c r="A8" s="4" t="s">
        <v>349</v>
      </c>
      <c r="B8" s="5" t="n">
        <v>265918</v>
      </c>
      <c r="D8" s="5" t="n">
        <v>265918</v>
      </c>
    </row>
    <row r="9" spans="1:5">
      <c r="A9" s="4" t="s">
        <v>350</v>
      </c>
      <c r="D9" s="4" t="s">
        <v>351</v>
      </c>
    </row>
    <row r="10" spans="1:5">
      <c r="A10" s="4" t="s">
        <v>352</v>
      </c>
      <c r="D10" s="4" t="s">
        <v>353</v>
      </c>
    </row>
    <row r="11" spans="1:5">
      <c r="A11" s="4" t="s">
        <v>354</v>
      </c>
      <c r="B11" s="5" t="n">
        <v>16000</v>
      </c>
      <c r="C11" s="5" t="n">
        <v>12000</v>
      </c>
      <c r="D11" s="5" t="n">
        <v>206682</v>
      </c>
      <c r="E11" s="5" t="n">
        <v>523738</v>
      </c>
    </row>
    <row r="12" spans="1:5">
      <c r="A12" s="4" t="s">
        <v>355</v>
      </c>
      <c r="B12" s="7" t="n">
        <v>208940</v>
      </c>
      <c r="C12" s="7" t="n">
        <v>76655</v>
      </c>
      <c r="D12" s="7" t="n">
        <v>2809655</v>
      </c>
      <c r="E12" s="7" t="n">
        <v>4425913</v>
      </c>
    </row>
    <row r="13" spans="1:5">
      <c r="A13" s="4" t="s">
        <v>356</v>
      </c>
      <c r="B13" s="4" t="s">
        <v>357</v>
      </c>
      <c r="C13" s="4" t="s">
        <v>357</v>
      </c>
      <c r="D13" s="4" t="s">
        <v>357</v>
      </c>
      <c r="E13" s="4" t="s">
        <v>357</v>
      </c>
    </row>
    <row r="14" spans="1:5">
      <c r="A14" s="4" t="s">
        <v>358</v>
      </c>
      <c r="B14" s="7" t="n">
        <v>1542840</v>
      </c>
      <c r="C14" s="7" t="n">
        <v>159131</v>
      </c>
      <c r="D14" s="7" t="n">
        <v>2708603</v>
      </c>
      <c r="E14" s="7" t="n">
        <v>232910</v>
      </c>
    </row>
    <row r="15" spans="1:5">
      <c r="A15" s="4" t="s">
        <v>359</v>
      </c>
    </row>
    <row r="16" spans="1:5">
      <c r="A16" s="4" t="s">
        <v>360</v>
      </c>
      <c r="B16" s="9" t="n">
        <v>20.6</v>
      </c>
      <c r="C16" s="9" t="n">
        <v>8.550000000000001</v>
      </c>
      <c r="D16" s="9" t="n">
        <v>14.5</v>
      </c>
      <c r="E16" s="9" t="n">
        <v>5.3</v>
      </c>
    </row>
    <row r="17" spans="1:5">
      <c r="A17" s="4" t="s">
        <v>361</v>
      </c>
      <c r="B17" s="4" t="s">
        <v>362</v>
      </c>
      <c r="C17" s="4" t="s">
        <v>363</v>
      </c>
      <c r="D17" s="4" t="s">
        <v>362</v>
      </c>
      <c r="E17" s="4" t="s">
        <v>363</v>
      </c>
    </row>
    <row r="18" spans="1:5">
      <c r="A18" s="4" t="s">
        <v>364</v>
      </c>
      <c r="B18" s="4" t="s">
        <v>365</v>
      </c>
      <c r="C18" s="4" t="s">
        <v>366</v>
      </c>
      <c r="D18" s="4" t="s">
        <v>367</v>
      </c>
      <c r="E18" s="4" t="s">
        <v>368</v>
      </c>
    </row>
    <row r="19" spans="1:5">
      <c r="A19" s="4" t="s">
        <v>369</v>
      </c>
    </row>
    <row r="20" spans="1:5">
      <c r="A20" s="4" t="s">
        <v>360</v>
      </c>
      <c r="B20" s="9" t="n">
        <v>23.55</v>
      </c>
      <c r="C20" s="9" t="n">
        <v>8.75</v>
      </c>
      <c r="D20" s="9" t="n">
        <v>23.55</v>
      </c>
      <c r="E20" s="9" t="n">
        <v>13.2</v>
      </c>
    </row>
    <row r="21" spans="1:5">
      <c r="A21" s="4" t="s">
        <v>361</v>
      </c>
      <c r="B21" s="4" t="s">
        <v>370</v>
      </c>
      <c r="C21" s="4" t="s">
        <v>371</v>
      </c>
      <c r="D21" s="4" t="s">
        <v>372</v>
      </c>
      <c r="E21" s="4" t="s">
        <v>373</v>
      </c>
    </row>
    <row r="22" spans="1:5">
      <c r="A22" s="4" t="s">
        <v>364</v>
      </c>
      <c r="B22" s="4" t="s">
        <v>374</v>
      </c>
      <c r="C22" s="4" t="s">
        <v>375</v>
      </c>
      <c r="D22" s="4" t="s">
        <v>374</v>
      </c>
      <c r="E22" s="4" t="s">
        <v>3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77</v>
      </c>
      <c r="B1" s="2" t="s">
        <v>75</v>
      </c>
      <c r="D1" s="2" t="s">
        <v>1</v>
      </c>
    </row>
    <row r="2" spans="1:5">
      <c r="B2" s="2" t="s">
        <v>2</v>
      </c>
      <c r="C2" s="2" t="s">
        <v>76</v>
      </c>
      <c r="D2" s="2" t="s">
        <v>2</v>
      </c>
      <c r="E2" s="2" t="s">
        <v>76</v>
      </c>
    </row>
    <row r="3" spans="1:5">
      <c r="A3" s="3" t="s">
        <v>169</v>
      </c>
    </row>
    <row r="4" spans="1:5">
      <c r="A4" s="4" t="s">
        <v>93</v>
      </c>
      <c r="B4" s="7" t="n">
        <v>-12743764</v>
      </c>
      <c r="C4" s="7" t="n">
        <v>-6202214</v>
      </c>
      <c r="D4" s="7" t="n">
        <v>-30426263</v>
      </c>
      <c r="E4" s="7" t="n">
        <v>-18567725</v>
      </c>
    </row>
    <row r="5" spans="1:5">
      <c r="A5" s="4" t="s">
        <v>378</v>
      </c>
      <c r="B5" s="5" t="n">
        <v>17604473</v>
      </c>
      <c r="C5" s="5" t="n">
        <v>14349569</v>
      </c>
      <c r="D5" s="5" t="n">
        <v>17281240</v>
      </c>
      <c r="E5" s="5" t="n">
        <v>14310344</v>
      </c>
    </row>
    <row r="6" spans="1:5">
      <c r="A6" s="4" t="s">
        <v>379</v>
      </c>
      <c r="B6" s="5" t="n">
        <v>0</v>
      </c>
      <c r="C6" s="5" t="n">
        <v>0</v>
      </c>
      <c r="D6" s="5" t="n">
        <v>0</v>
      </c>
      <c r="E6" s="5" t="n">
        <v>0</v>
      </c>
    </row>
    <row r="7" spans="1:5">
      <c r="A7" s="4" t="s">
        <v>380</v>
      </c>
      <c r="B7" s="5" t="n">
        <v>0</v>
      </c>
      <c r="C7" s="5" t="n">
        <v>0</v>
      </c>
      <c r="D7" s="5" t="n">
        <v>0</v>
      </c>
      <c r="E7" s="5" t="n">
        <v>0</v>
      </c>
    </row>
    <row r="8" spans="1:5">
      <c r="A8" s="4" t="s">
        <v>381</v>
      </c>
      <c r="B8" s="5" t="n">
        <v>17604473</v>
      </c>
      <c r="C8" s="5" t="n">
        <v>14349569</v>
      </c>
      <c r="D8" s="5" t="n">
        <v>17281240</v>
      </c>
      <c r="E8" s="5" t="n">
        <v>14310344</v>
      </c>
    </row>
    <row r="9" spans="1:5">
      <c r="A9" s="4" t="s">
        <v>382</v>
      </c>
      <c r="B9" s="9" t="n">
        <v>-0.72</v>
      </c>
      <c r="C9" s="9" t="n">
        <v>-0.43</v>
      </c>
      <c r="D9" s="9" t="n">
        <v>-1.76</v>
      </c>
      <c r="E9" s="9" t="n">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383</v>
      </c>
      <c r="B1" s="2" t="s">
        <v>1</v>
      </c>
    </row>
    <row r="2" spans="1:2">
      <c r="B2" s="2" t="s">
        <v>279</v>
      </c>
    </row>
    <row r="3" spans="1:2">
      <c r="A3" s="4" t="s">
        <v>384</v>
      </c>
    </row>
    <row r="4" spans="1:2">
      <c r="A4" s="4" t="s">
        <v>385</v>
      </c>
      <c r="B4" s="7" t="n">
        <v>21300000</v>
      </c>
    </row>
    <row r="5" spans="1:2">
      <c r="A5" s="4" t="s">
        <v>386</v>
      </c>
      <c r="B5" s="4" t="s">
        <v>387</v>
      </c>
    </row>
    <row r="6" spans="1:2">
      <c r="A6" s="4" t="s">
        <v>388</v>
      </c>
    </row>
    <row r="7" spans="1:2">
      <c r="A7" s="4" t="s">
        <v>385</v>
      </c>
      <c r="B7" s="7" t="n">
        <v>15600000</v>
      </c>
    </row>
    <row r="8" spans="1:2">
      <c r="A8" s="4" t="s">
        <v>389</v>
      </c>
    </row>
    <row r="9" spans="1:2">
      <c r="A9" s="4" t="s">
        <v>385</v>
      </c>
      <c r="B9" s="7" t="n">
        <v>5000000</v>
      </c>
    </row>
    <row r="10" spans="1:2">
      <c r="A10" s="4" t="s">
        <v>386</v>
      </c>
      <c r="B10" s="4" t="s">
        <v>390</v>
      </c>
    </row>
    <row r="11" spans="1:2">
      <c r="A11" s="4" t="s">
        <v>391</v>
      </c>
    </row>
    <row r="12" spans="1:2">
      <c r="A12" s="4" t="s">
        <v>386</v>
      </c>
      <c r="B12"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6:26:47Z</dcterms:created>
  <dcterms:modified xmlns:dcterms="http://purl.org/dc/terms/" xmlns:xsi="http://www.w3.org/2001/XMLSchema-instance" xsi:type="dcterms:W3CDTF">2018-11-06T06:26:47Z</dcterms:modified>
</cp:coreProperties>
</file>